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QUISITION OF STEMPRINTER SCIE" sheetId="9" state="visible" r:id="rId9"/>
    <sheet xmlns:r="http://schemas.openxmlformats.org/officeDocument/2006/relationships" name="NOTE PAYABLE" sheetId="10" state="visible" r:id="rId10"/>
    <sheet xmlns:r="http://schemas.openxmlformats.org/officeDocument/2006/relationships" name="EQUIPMENT" sheetId="11" state="visible" r:id="rId11"/>
    <sheet xmlns:r="http://schemas.openxmlformats.org/officeDocument/2006/relationships" name="LICENSE" sheetId="12" state="visible" r:id="rId12"/>
    <sheet xmlns:r="http://schemas.openxmlformats.org/officeDocument/2006/relationships" name="LOSS PER SHARE"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EQUIPMENT (Tables)" sheetId="20" state="visible" r:id="rId20"/>
    <sheet xmlns:r="http://schemas.openxmlformats.org/officeDocument/2006/relationships" name="LOSS PER SHARE (Tables)"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NATURE OF BUSINESS (Details Nar" sheetId="24" state="visible" r:id="rId24"/>
    <sheet xmlns:r="http://schemas.openxmlformats.org/officeDocument/2006/relationships" name="SUMMARY OF SIGNIFICANT ACCOUN_3" sheetId="25" state="visible" r:id="rId25"/>
    <sheet xmlns:r="http://schemas.openxmlformats.org/officeDocument/2006/relationships" name="ACQUISITION OF STEMPRINTER SC_2" sheetId="26" state="visible" r:id="rId26"/>
    <sheet xmlns:r="http://schemas.openxmlformats.org/officeDocument/2006/relationships" name="NOTE PAYABLE (Details Narrative" sheetId="27" state="visible" r:id="rId27"/>
    <sheet xmlns:r="http://schemas.openxmlformats.org/officeDocument/2006/relationships" name="SCHEDULE OF PROPERTY AND EQUIPM" sheetId="28" state="visible" r:id="rId28"/>
    <sheet xmlns:r="http://schemas.openxmlformats.org/officeDocument/2006/relationships" name="EQUIPMENT (Details Narrative)" sheetId="29" state="visible" r:id="rId29"/>
    <sheet xmlns:r="http://schemas.openxmlformats.org/officeDocument/2006/relationships" name="LICENSE (Details Narrative)" sheetId="30" state="visible" r:id="rId30"/>
    <sheet xmlns:r="http://schemas.openxmlformats.org/officeDocument/2006/relationships" name="SCHEDULE OF LOSS PER SHARE (Det" sheetId="31" state="visible" r:id="rId31"/>
    <sheet xmlns:r="http://schemas.openxmlformats.org/officeDocument/2006/relationships" name="SCHEDULE OF COMPUTATION OF DILU" sheetId="32" state="visible" r:id="rId32"/>
    <sheet xmlns:r="http://schemas.openxmlformats.org/officeDocument/2006/relationships" name="SCHEDULE OF STOCK OPTION ACTIVI" sheetId="33" state="visible" r:id="rId33"/>
    <sheet xmlns:r="http://schemas.openxmlformats.org/officeDocument/2006/relationships" name="SCHEDULE OF STOCK BASED COMPENS" sheetId="34" state="visible" r:id="rId34"/>
    <sheet xmlns:r="http://schemas.openxmlformats.org/officeDocument/2006/relationships" name="SCHEDULE OF STOCK VALUATION ASS" sheetId="35" state="visible" r:id="rId35"/>
    <sheet xmlns:r="http://schemas.openxmlformats.org/officeDocument/2006/relationships" name="SCHEDULE OF WARRANTS OUTSTANDIN" sheetId="36" state="visible" r:id="rId36"/>
    <sheet xmlns:r="http://schemas.openxmlformats.org/officeDocument/2006/relationships" name="SHARE-BASED COMPENSATION (Detai" sheetId="37" state="visible" r:id="rId37"/>
    <sheet xmlns:r="http://schemas.openxmlformats.org/officeDocument/2006/relationships" name="RELATED PARTY TRANSACTIONS (Det" sheetId="38" state="visible" r:id="rId38"/>
    <sheet xmlns:r="http://schemas.openxmlformats.org/officeDocument/2006/relationships" name="SCHEDULE OF DOMESTIC AND FOREIG" sheetId="39" state="visible" r:id="rId39"/>
    <sheet xmlns:r="http://schemas.openxmlformats.org/officeDocument/2006/relationships" name="SCHEDULE OF RECONCILIATION PROV" sheetId="40" state="visible" r:id="rId40"/>
    <sheet xmlns:r="http://schemas.openxmlformats.org/officeDocument/2006/relationships" name="SCHEDULE OF DEFERRED INCOME TAX"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9 Months Ended</t>
        </is>
      </c>
    </row>
    <row r="2">
      <c r="B2" s="2" t="inlineStr">
        <is>
          <t>Sep. 30, 2022</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ACCUSTEM SCIENCES, INC.</t>
        </is>
      </c>
    </row>
    <row r="8">
      <c r="A8" s="4" t="inlineStr">
        <is>
          <t>Entity Central Index Key</t>
        </is>
      </c>
      <c r="B8" s="4" t="inlineStr">
        <is>
          <t>0001850767</t>
        </is>
      </c>
    </row>
    <row r="9">
      <c r="A9" s="4" t="inlineStr">
        <is>
          <t>Entity Primary SIC Number</t>
        </is>
      </c>
      <c r="B9" s="4" t="inlineStr">
        <is>
          <t>2834</t>
        </is>
      </c>
    </row>
    <row r="10">
      <c r="A10" s="4" t="inlineStr">
        <is>
          <t>Entity Tax Identification Number</t>
        </is>
      </c>
      <c r="B10" s="4" t="inlineStr">
        <is>
          <t>87-3774438</t>
        </is>
      </c>
    </row>
    <row r="11">
      <c r="A11" s="4" t="inlineStr">
        <is>
          <t>Entity Incorporation, State or Country Code</t>
        </is>
      </c>
      <c r="B11" s="4" t="inlineStr">
        <is>
          <t>DE</t>
        </is>
      </c>
    </row>
    <row r="12">
      <c r="A12" s="4" t="inlineStr">
        <is>
          <t>Entity Address, Address Line One</t>
        </is>
      </c>
      <c r="B12" s="4" t="inlineStr">
        <is>
          <t>5
Penn Plaza</t>
        </is>
      </c>
    </row>
    <row r="13">
      <c r="A13" s="4" t="inlineStr">
        <is>
          <t>Entity Address, Address Line Two</t>
        </is>
      </c>
      <c r="B13" s="4" t="inlineStr">
        <is>
          <t>19th Floor</t>
        </is>
      </c>
    </row>
    <row r="14">
      <c r="A14" s="4" t="inlineStr">
        <is>
          <t>Entity Address, Address Line Three</t>
        </is>
      </c>
      <c r="B14" s="4" t="inlineStr">
        <is>
          <t>#1954</t>
        </is>
      </c>
    </row>
    <row r="15">
      <c r="A15" s="4" t="inlineStr">
        <is>
          <t>Entity Address, State or Province</t>
        </is>
      </c>
      <c r="B15" s="4" t="inlineStr">
        <is>
          <t>New
York</t>
        </is>
      </c>
    </row>
    <row r="16">
      <c r="A16" s="4" t="inlineStr">
        <is>
          <t>Entity Address, State or Province</t>
        </is>
      </c>
      <c r="B16" s="4" t="inlineStr">
        <is>
          <t>NY</t>
        </is>
      </c>
    </row>
    <row r="17">
      <c r="A17" s="4" t="inlineStr">
        <is>
          <t>Entity Address, Postal Zip Code</t>
        </is>
      </c>
      <c r="B17" s="4" t="inlineStr">
        <is>
          <t>10001</t>
        </is>
      </c>
    </row>
    <row r="18">
      <c r="A18" s="4" t="inlineStr">
        <is>
          <t>City Area Code</t>
        </is>
      </c>
      <c r="B18" s="4" t="inlineStr">
        <is>
          <t>00
44</t>
        </is>
      </c>
    </row>
    <row r="19">
      <c r="A19" s="4" t="inlineStr">
        <is>
          <t>Local Phone Number</t>
        </is>
      </c>
      <c r="B19" s="4" t="inlineStr">
        <is>
          <t>2074952379</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lected Not To Use the Extended Transition Period</t>
        </is>
      </c>
      <c r="B23" s="4" t="inlineStr">
        <is>
          <t>false</t>
        </is>
      </c>
    </row>
    <row r="24">
      <c r="A24" s="4" t="inlineStr">
        <is>
          <t>Business Contact [Member]</t>
        </is>
      </c>
      <c r="B24" s="4" t="inlineStr">
        <is>
          <t xml:space="preserve"> </t>
        </is>
      </c>
    </row>
    <row r="25">
      <c r="A25" s="3" t="inlineStr">
        <is>
          <t>Entity Addresses [Line Items]</t>
        </is>
      </c>
      <c r="B25" s="4" t="inlineStr">
        <is>
          <t xml:space="preserve"> </t>
        </is>
      </c>
    </row>
    <row r="26">
      <c r="A26" s="4" t="inlineStr">
        <is>
          <t>Entity Address, Address Line One</t>
        </is>
      </c>
      <c r="B26" s="4" t="inlineStr">
        <is>
          <t>5
Penn Plaza</t>
        </is>
      </c>
    </row>
    <row r="27">
      <c r="A27" s="4" t="inlineStr">
        <is>
          <t>Entity Address, Address Line Two</t>
        </is>
      </c>
      <c r="B27" s="4" t="inlineStr">
        <is>
          <t>19th Floor</t>
        </is>
      </c>
    </row>
    <row r="28">
      <c r="A28" s="4" t="inlineStr">
        <is>
          <t>Entity Address, Address Line Three</t>
        </is>
      </c>
      <c r="B28" s="4" t="inlineStr">
        <is>
          <t>#1954</t>
        </is>
      </c>
    </row>
    <row r="29">
      <c r="A29" s="4" t="inlineStr">
        <is>
          <t>Entity Address, State or Province</t>
        </is>
      </c>
      <c r="B29" s="4" t="inlineStr">
        <is>
          <t>New
York</t>
        </is>
      </c>
    </row>
    <row r="30">
      <c r="A30" s="4" t="inlineStr">
        <is>
          <t>Entity Address, State or Province</t>
        </is>
      </c>
      <c r="B30" s="4" t="inlineStr">
        <is>
          <t>NY</t>
        </is>
      </c>
    </row>
    <row r="31">
      <c r="A31" s="4" t="inlineStr">
        <is>
          <t>Entity Address, Postal Zip Code</t>
        </is>
      </c>
      <c r="B31" s="4" t="inlineStr">
        <is>
          <t>10001</t>
        </is>
      </c>
    </row>
    <row r="32">
      <c r="A32" s="4" t="inlineStr">
        <is>
          <t>City Area Code</t>
        </is>
      </c>
      <c r="B32" s="4" t="inlineStr">
        <is>
          <t>00
44</t>
        </is>
      </c>
    </row>
    <row r="33">
      <c r="A33" s="4" t="inlineStr">
        <is>
          <t>Local Phone Number</t>
        </is>
      </c>
      <c r="B33" s="4" t="inlineStr">
        <is>
          <t>2074952379</t>
        </is>
      </c>
    </row>
    <row r="34">
      <c r="A34" s="4" t="inlineStr">
        <is>
          <t>Contact Personnel Name</t>
        </is>
      </c>
      <c r="B34" s="4" t="inlineStr">
        <is>
          <t>Wendy
Bloss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2</t>
        </is>
      </c>
    </row>
    <row r="3">
      <c r="A3" s="3" t="inlineStr">
        <is>
          <t>Debt Disclosure [Abstract]</t>
        </is>
      </c>
      <c r="B3" s="4" t="inlineStr">
        <is>
          <t xml:space="preserve"> </t>
        </is>
      </c>
    </row>
    <row r="4">
      <c r="A4" s="4" t="inlineStr">
        <is>
          <t>NOTE PAYABLE</t>
        </is>
      </c>
      <c r="B4" s="4" t="inlineStr">
        <is>
          <t xml:space="preserve">4.
NOTE PAYABLE On
May 20, 2022, the Company entered into a one-year Directors and Officers Liability Insurance agreement for $ 439,122 88,000 3.95 35,751 212,0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Sep. 30, 2022</t>
        </is>
      </c>
    </row>
    <row r="3">
      <c r="A3" s="3" t="inlineStr">
        <is>
          <t>Property, Plant and Equipment [Abstract]</t>
        </is>
      </c>
      <c r="B3" s="4" t="inlineStr">
        <is>
          <t xml:space="preserve"> </t>
        </is>
      </c>
    </row>
    <row r="4">
      <c r="A4" s="4" t="inlineStr">
        <is>
          <t>EQUIPMENT</t>
        </is>
      </c>
      <c r="B4" s="4" t="inlineStr">
        <is>
          <t xml:space="preserve">5.
EQUIPMENT Equipment
consists of the following:   SCHEDULE
OF PROPERTY AND EQUIPMENT
September 30, 2022 December 31, 2022
Computer equipment $ 10,999 -
Less: Accumulated depreciation 2,414 -
Equipment, net $ 8,585 - Depreciation
expense was approximately $ 907 0 2,414 0 Depreciation
expense is included within General and Administrative expenses in the accompanying Condensed Consolidated Statement of Operations and
Comprehensiv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ICENSE</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LICENSE</t>
        </is>
      </c>
      <c r="B4" s="4" t="inlineStr">
        <is>
          <t xml:space="preserve">6.
LICENSE On
June 24, 2014, Tiziana entered into an exclusive license agreement with IEO/University of Milan, pursuant to which it obtained a worldwide,
royalty-bearing, exclusive license under certain patents and a worldwide, royalty-bearing, non-exclusive license under certain know-how,
respectively, of IEO/University of Milan to develop and commercialize licensed products in connection with a multi-gene prognostic tool.
This license was assigned to the Company pursuant to the terms of the acquisition of StemprintER as noted in Note 3. The
license provides for full control and authority over the research, development and commercialization of licensed products and are required
to use commercially reasonable efforts in connection with the development and commercialization of the licensed products. For
the term of the license, the following milestone payments are required to be made (converted from EUROS to USD using exchange rate of
€1:$1.0176)
● € 50,000
($ 50,880 )
within 30 days of completion of development of a commercial test;
● € 100,000
($ 101,760 )
within 30 days of the first commercial sale of a licensed product; and
● € 150,000
($ 152,640 )
within 30 days of first regulatory approval in the U.S. or any other major market. Tiziana
was also required, as licensee prior to the assignment to us of the License, to fund € 50,000
($ 50,880 )
per year for sponsored research for up to four years from the effective date of the license (2014-2018), subject to certain conditions.
The license also requires payment for all ongoing patent prosecution and maintenance costs and for the royalty term (until the expiration
of the last claim in an issued, unexpired patent within the licensed patents or a claim that has not been pending more than four years
which covers the sale of such licensed product or service in such country) a royalty of 1.5% on net sales of licensed products and services
(and a 15% royalty of sub-license revenues for each country for the term of the license). The license agreement may be terminated at
any time on 30 days’ notice and either party may terminate the license by written notice for a material payment breach or any other
material breach, subject to 45-day and 120-day periods, respectively. Absent early termination, the license will remain in effect, on
a product by product and country by country basis, until the date on which the patents and patent applications expire. The license may
also be terminated in the case of insolvency. For
the three and nine months ended September 30, 2022 and 2021, the Company did not recognize any expense related to this license agreement. </t>
        </is>
      </c>
      <c r="C4" s="4" t="inlineStr">
        <is>
          <t xml:space="preserve">4.
LICENSE On
June 24, 2014, Tiziana entered into an exclusive license agreement with IEO/University of Milan, pursuant to which it obtained a worldwide,
royalty-bearing, exclusive license under certain patents and a worldwide, royalty-bearing, non-exclusive license under certain know-how,
respectively, of IEO/University of Milan to develop and commercialize licensed products in connection with a multi-gene prognostic tool.
This license was assigned to the Company pursuant to the terms of the acquisition of StemprintER as noted in Note 3. The
license provides for full control and authority over the research, development and commercialization of licensed products and are required
to use commercially reasonable efforts in connection with the development and commercialization of the licensed products. Following completion
of the research plan, the following various diligence requirements must be met: For
the term of the license, the following milestone payments were required to be made (converted from EUROS to USD using exchange rate of
€1:$1.1324)
● € 50,000 56,620
● € 100,000 113,240
● € 150,000 169,860 Tiziana
was also required, as licensee prior to the assignment to us of the License, to fund € 50,000 56,620 For
the period ended December 31, 2021 and year ended December 31, 2021, the Company recognized $0 and $0 in expenses related to this licen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LOSS PER SHARE</t>
        </is>
      </c>
      <c r="B4" s="4" t="inlineStr">
        <is>
          <t xml:space="preserve">7.
LOSS PER SHARE Basic
and diluted net loss per common share were the same since the inclusion of common shares issuable pursuant to the exercise of options
in the calculation of diluted net loss per common shares would have been antidilutive. For
the three and nine months ended September 30, 2022 and 2021, loss per share of the Company are as follows:  
SCHEDULE OF LOSS PER SHARE
Three Months Ended September 30 Nine Months Ended September 30
2022 2021 2022 2021
Numerator:
Net Loss $ (899,125 ) $ (62,722 ) $ (2,767,885 ) $ (127,132 )
Net loss per share attributable to common stockholders $ (899,125 ) $ (62,722 ) $ (2,767,885 ) $ (127,132 )
Denominator:
Weighted average common shares outstanding, basic and diluted 11,337,668 9,999,132 10,904,423 9,999,132
Net loss per share attributable to common stockholders, basic and diluted $ (0.08 ) $ (0.01 ) $ (0.25 ) $ (0.01 ) The
Company’s potentially dilutive securities, which include stock options and warrants, have been excluded from the computation of
diluted net loss per common share as the effect would be to reduce the net loss per share. Therefore, the weighted-average number of
common shares outstanding used to calculate both basic and diluted net loss per share attributable to common shareholders is the same. The
Company excluded the following from the computation of diluted net loss per share attributable to common stockholders for the three months
and nine months ended September 30, 2022 and 2021 because including them would have had an anti-dilutive effect.   SCHEDULE
OF COMPUTATION OF DILUTED NET LOSS PER SHARE
Three Months Ended September 30 Nine Months Ended September 30
2022 2021 2022 2021
Shares issuable upon exercise of stock options 207,825 100,005 207,825 100,005
Total 207,825 100,005 207,825 100,005 </t>
        </is>
      </c>
      <c r="C4" s="4" t="inlineStr">
        <is>
          <t xml:space="preserve">5.
LOSS PER SHARE Basic
and diluted net loss per common share were the same since the inclusion of common shares issuable pursuant to the exercise of options
in the calculation of diluted net loss per common shares would have been antidilutive. For
the periods ended December 31, 2021 and 2020, loss per share of the Company are as follows: SCHEDULE OF LOSS PER SHARE
For
the Year Ended December
31, For
the Period from
June 5, 2020 (date
of inception) to
December 31,
2021 2020
Numerator:
Net
Loss $ (670,614 ) $ (54,248 )
Net
loss attributable to common shareholders $ (670,614 ) $ (54,248 )
Denominator:
Weighted-average
common shares outstanding, basic and diluted 9,999,132 9,999,132
Net
loss per common share, basic and diluted $ (0.07 ) $ (0.01 ) The
Company’s potentially dilutive securities, which include stock options, have been excluded from the computation of diluted net
loss per common share as the effect would be to reduce the net loss per share. Therefore, the weighted-average number of common shares
outstanding used to calculate both basic and diluted net loss per share attributable to common shareholders is the same. The
Company excluded the following from the computation of diluted net loss per share attributable to common stockholders for the years ended
December 31, 2021 and 2020 because including them would have had an anti-dilutive effect: SCHEDULE
OF COMPUTATION OF DILUTED NET LOSS PER SHARE
For
the Year December
31, For the Period (date of inception) to December 31,
2021 2020
Stock
options to purchase common stock outstanding 100,005 —
Total 100,00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HARE-BASED COMPENSATION</t>
        </is>
      </c>
      <c r="B4" s="4" t="inlineStr">
        <is>
          <t xml:space="preserve">8.
SHARE-BASED COMPENSATION In
August 2021, Limited adopted the 2021 Omnibus Equity Incentive Plan (the “Incentive Plan”). The Incentive Plan provides that
the Company may grant Options, Stock Appreciation Rights, Restricted Stock, Restricted Stock Units, and Other Share-Based Awards to selected
employees, directors, and independent contractors of the Company. Each
Award shall be exercisable at such time or times and subject to such terms and conditions set forth in the Incentive Plan, as shall be
determined by the administrator in the applicable award agreement. Total shares authorized by the plan was 2,500,000 Awards
under the Incentive Plan are exercisable for up to 10 1,092,756 Options On
December 1, 2021 (the “Effective Date”), Limited completed the Company’s redomiciliation from the United Kingdom to
Delaware (see Note 1). As of the Effective Date, the option instruments to purchase Limited Ordinary Shares granted by Limited (the “Old
Options”) were exchanged automatically in consideration of the grant of new options by New AccuStem which, in the opinion of the
board of directors of Limited, are equivalent to the Old Options, but relate to the New AccuStem Common Stock. As of the Effective Date,
New AccuStem assumed Limited’s obligations under its 2021 Incentive Plan and other arrangements under which incentives in relation
to Limited Ordinary Shares were agreed with before the effective date of the redomiciliation and the Company replaced all equity awards
granted under the Limited Plan with equivalent equity awards for New AccuStem Common Stock. Also, as of the Effective Date, New AccuStem’s
2021 Equity Incentive Plan (the “2021 Plan”), became effective. Any employee, director or consultant of New AccuStem or any
of its subsidiary is eligible to participate in the 2021 Plan. As
a result of the redomiciliation an aggregate of 100,005 0.42 In
addition, the Company issued 1,307,239 The
options granted have an exercise price ranging from $ 1.06 2.13 There
were no 100,005 For
the nine months ended September 30, 2022, stock option activity for time-based options of the Company are as follows:   SCHEDULE
OF STOCK OPTION ACTIVITY
Number of Time-Based Share Options Weighted Average Exercise Price Weighted Average Remaining Contractual Life (in years) Aggregate Intrinsic Value
Outstanding at January 1, 2022 100,005 $ 0.42 9.72 $ —
Issued 363,239 2.07 9.43
Exercised (9,433 ) 0.90 —
Expired/Forfeited — — —
Outstanding at September 30, 2022 453,811 $ 1.70 9.30 $ 16,672
Vested and exercisable September 30, 2022 207,825 $ 1.20 9.14 $ 16,672 SCHEDULE OF STOCK BASED COMPENSATION EXPENSES
For
the Year Ended
December
31,
2021
Research
and development $ —
General
and administrative 21,260
Total
stock-based compensation expense $ 21,260 For
the nine months ended September 30, 2022, stock option activity for performance-based options of the Company are as follows:   SCHEDULE
OF STOCK OPTION ACTIVITY
Number of Performance- Based Share Options Weighted Average Exercise Price Weighted Average Remaining Contractual Life (in years) Aggregate Intrinsic Value
Outstanding at January 1, 2022 — $ — — $ —
Issued 944,000 1.45 9.36
Exercised — — —
Expired/Forfeited — — —
Outstanding at September 30, 2022 944,000 $ 1.45 9.36 $ —
Vested and exercisable September 30, 2022 — — — — The
aggregate intrinsic value is calculated as the difference between the estimated fair value of the underlying common stock as of September
30, 2022 and the option exercise price. Total
share-based compensation was approximately $ 38,001 21,260 92,629 21,260 Total
share-based compensation expense is included in General and Administrative expenses on the Condensed Consolidated Statement of Operations
and Other Comprehensive Income. The
weighted average grant date fair value for stock options granted during the nine-months ended September 30, 2022 is $ 0.76 no The
Company uses the Black-Scholes option pricing model to estimate the fair value of the option awards. The table below summarizes the resulting
weighted average inputs used to calculate the estimated fair value of options awarded for the nine months ended September 30, 2022.   SCHEDULE
OF STOCK VALUATION ASSUMPTIONS
For the Nine Months Ended
September 30, 2022
Risk-free interest rate 1.54 2.34 %
Expected dividend yield — %
Expected term 5.00 8.50
Expected volatility 57.2 65.7 % The
risk-free interest rate assumption is determined using the yield currently available on U.S. Treasury zero- coupon issues with a remaining
term commensurate with the expected term of the award. The Company has historically been a private company and lacks company-specific
historical and implied volatility information. Management has estimated expected volatility based on similar public companies. Expected
life of the option represents the period of time options are expected to be outstanding. The estimate for dividend yield is 0 As
of September 30, 2022, there was $ 904,780 211,442 3.3 693,338 Warrants In
March 2022, the Company issued 350,000 The
common stock warrants granted have an exercise price of $ 1.06 no A
summary of the Company’s warrants to purchase common stock activity is as follows:   SCHEDULE
OF WARRANTS OUTSTANDING
Number of shares Weighted Average Exercise Price Weighted average remaining contractual life (in years) Aggregate Intrinsic Value
Outstanding at January 1, 2022 — $ — — $ —
Issued 350,000 1.06 9.32
Exercised — — —
Expired/Forfeited — — —
Outstanding at September 30, 2022 350,000 $ 1.06 9.32 $ —
Vested and exercisable September 30, 2022 — — — — The
grant date fair value for these warrants of $ 0.66 232,490   SCHEDULE
OF STOCK VALUATION ASSUMPTIONS
Nine Months Ended September 30, 2022
Risk-free interest rate 1.75 %
Expected dividend yield — %
Expected term 8.50
Expected volatility 63.9 % There
was no As
of September 30, 2022, there was $ 232,490 </t>
        </is>
      </c>
      <c r="C4" s="4" t="inlineStr">
        <is>
          <t xml:space="preserve">6.
STOCK BASED COMPENSATION SHARE-BASED
COMPENSATION In
August 2021, Limited adopted the 2021 Omnibus Equity Incentive Plan (the “Incentive Plan”) The Incentive Plan provides that
the Company may grant Options, Stock Appreciation Rights, Restricted Stock, Restricted Stock Units, and Other Stock-Based Awards to selected
employees, directors, and independent contractors of the Company. Each
Option shall be exercisable at such time or times and subject to such terms and conditions set forth in the Incentive Plan, as shall
be determined by the administrator in the applicable award agreement. Total shares authorized by the plan was 2,500,000 10 2,399,995 On
December 1, 2021 (the “Effective Date”), Limited completed the Company’s redomiciliation from the United Kingdom to
Delaware (see Note 1). As of the Effective Date, the option instruments to purchase Limited Ordinary Shares granted by Limited (the “Old
Options”) were exchanged automatically in consideration of the grant of new options by New Accustem which, in the opinion of the
board of directors of Limited, are equivalent to the Old Options, but relate to the New Accustem Common Stock. As of the Effective Date,
New Accustem assumed Limited’s obligations under its 2021 Incentive Plan and other arrangements under which incentives in relation
to Limited Ordinary Shares were agreed with before the effective date of the redomiciliation and the Company replaced all equity awards
granted under the Limited Plan with equivalent equity awards for New Accustem Common Stock. Also, as of the Effective Date, New Accustem’s
2021 Equity Incentive Plan (the “2021 Plan”), became effective. Any employee, director or consultant of New Accustem or any
of its subsidiary is eligible to participate in the 2021 Plan. For
the year ended December 31, 2021, stock option activity of the Company are as follows:   SCHEDULE
OF STOCK OPTION ACTIVITY
Number
of share options Weighted average exercise price Weighted average remaining contractual life
(in years) Aggregate Intrinsic Value
Outstanding
at January 1, 2021 — $ — — $ —
Issued 100,005 0.42 10
Exercised — — —
Expired/Forfeited — — —
Outstanding
at December 31, 2021 100,005 0.42 9.72 —
Vested
and exercisable December 31, 2021 100,005 $ 0.42 9.72 $ — The
aggregate intrinsic value is calculated as the difference between the estimated fair value of the underlying common stock as of December
31, 2021 and the option exercise price. All
share options as of December 31, 2021 were fully vested at issuance date on August 1, 2021. Total
stock-based compensation expense recognized for both employees and non-employees was as follows for the year ended December 31, 2021: SCHEDULE OF STOCK BASED COMPENSATION EXPENSES
For
the Year Ended
December
31,
2021
Research
and development $ —
General
and administrative 21,260
Total
stock-based compensation expense $ 21,260 The
weighted average grant date fair value for stock options granted during the years ended December 31, 2021 was $ 0.16 SCHEDULE
OF STOCK VALUATION ASSUMPTIONS
For
the Year Ended
December
31,
2021
Risk-free
interest rate 0.31 %
Expected
dividend yield — %
Expected
term 5
Expected
volatility 59.00 % The
risk-free interest rate assumption is determined using the yield currently available on U.K. Treasury zero- coupon issues with a remaining
term commensurate with the expected term of the award. The Company has historically been a private company and lacks company-specific
historical and implied volatility information. Management has estimated expected volatility based on similar public companies. Expected
life of the option represents the period of time options are expected to be outstanding. The estimate for dividend yield is 0 At
December 31, 2021, there w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9.
RELATED PARTY TRANSACTIONS Tiziana
is a related party as it is under common control. The Company and Tiziana share some directors, an officer and significant
shareholders. The Company has also been formed due to an acquisition of a subsidiary company from Tiziana. As of September 30, 2022,
Tiziana owns approximately 11.8 As
of September 30, 2022 and December 31, 2021, $ 0 1,558,252 Effective
with the demerger agreement, the Company entered into a shared services agreement, where the Company outsources certain limited management
and administrative services. The Company notes that the fees consist of payroll costs associated with time spent providing services for
the Company and are based on actual time spent and the allocated payroll costs. In addition, the Company is charged at cost, for utilization
of certain office space. There was no mark-up associated with fees charged for these services. For the three months ended September 30,
2022 and 2021, the Company has incurred approximately $ 4,708 2,986 31,154 9,166 As
of September 30, 2022 and December 31, 2021, $ 59,306 190,838 In
January 2022, the Company and Gabriele Cerrone, who is the Chairman of the Board of Directors and the largest shareholder, entered into
an agreement in which he will provide consulting services to the Company for a monthly fee of $ 5,500 49,500 </t>
        </is>
      </c>
      <c r="C4" s="4" t="inlineStr">
        <is>
          <t>7.
RELATED PARTY TRANSACTIONS Tiziana
is a related party as it is under common control. The Company and Tiziana share directors, officers and significant shareholders. The
Company has also been formed due to an acquisition of a subsidiary company from Tiziana, see Notes 1 and 3 for further details. As
of December 31, 2021 and 2020, $ 1,558,252 1,571,824 Effective
with the demerger agreement, the Company entered into a shared services agreement, where the Company outsources certain limited management
and administrative services. The Company notes that the fees consist of payroll costs associated with time spent providing services for
the Company and are based on actual time spent and the allocated payroll costs. In addition, the Company is charged, at cost, for utilization
of certain office space. There was no mark-up associated with fees charged for these services. For the year ended December 31, 2021 and
for the period of inception June 5, 2020 through December 31, 2020, the Company has incurred approximately $ 12,434 0 At
December 31, 2021 and December 31, 2020, $ 190,838 13,3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 xml:space="preserve">10.
INCOME TAXES For
all periods presented, the pretax losses incurred by the Company received no corresponding tax benefit because the Company concluded
that it is more likely than not that the Company will be unable to realize the value of any resulting deferred tax assets. The Company
will continue to assess its position in future periods to determine if it is appropriate to reduce a portion of its valuation allowance
in the future. On March 27, 2020, Congress enacted the CARES Act to provide certain relief as a result of the COVID-19 pandemic. The
CARES Act, among other things, includes provisions relating to net operating loss carryback periods, alternative minimum tax credit refunds,
and modification to the net interest deduction limitations. The CARES Act did not have a material impact on the Company’s consolidated
financial statements for the nine months ended September 30, 2022. The Company continues to monitor any effects on its financial statements
that may result from the CARES Act. The
Company has no open tax audits with any taxing authority as of September 30, 2022. The
domestic and foreign components of loss before income taxes are as follows: SCHEDULE OF DOMESTIC AND FOREIGN COMPONENTS OF LOSS BEFORE INCOME TAXES
For
the Year Ended December
31, For
the Period from
June 5, 2020 (date
of inception) to
December 31,
Domestic $ 341,904 $ —
Foreign 328,710 54,248
Loss
before income tax expense $ 670,614 $ 54,248 A
reconciliation of the provision for income taxes to the amount computed by applying the statutory income tax rate of 21 SCHEDULE OF RECONCILIATION PROVISION FOR INCOME TAXES
For
the Year Ended December 31, For
the Period from
June 5, 2020 (date of inception) to December 31,
2021 2020
Federal
income taxes at statutory rates 21.0 % 21.0 %
State
and local taxes, net of federal benefit 0.3 % — %
United
Kingdom income rate differential 2.0 % 4.0 %
Change
in valuation allowance (23.3 )% (25.0 )%
Effective tax rate — % — % For
the year ended December 31, 2021 and the June 5, 2020 (date of inception) through December 31, 2020, the Company did not have any current
tax and did not record a deferred income tax expense or benefit due to losses and a full valuation allowance. Deferred
income taxes reflect the net tax effects of differences between the carrying amounts of assets and liabilities for financial reporting
purposes and the amounts used for income tax purposes. The following table presents significant components of the Company’s net
deferred tax assets as of December 31, 2021 and 2020. SCHEDULE
OF DEFERRED INCOME TAX ASSETS
December
31, 2021 December
31, 2020
Net
operating loss carryforwards $ 169,721 $ 13,562
Total
deferred tax assets 169,721 13,562
Less:
valuation allowance (169,721 ) (13,562 )
Net
deferred tax asset $ — $ — As
of December 31, 2021, the Company has available net operating loss carryforwards of $ 341,904 56,378 382,958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The
Company is subject to income taxes in the U.S., federal and state, and the United Kingdom. Tax regulations within each jurisdiction are
subject to the interpretation of related tax laws and regulations and require significant judgment to apply. The Company’s tax
years remain open for examination by all tax authorities since inception. </t>
        </is>
      </c>
      <c r="C4" s="4" t="inlineStr">
        <is>
          <t xml:space="preserve">8.
INCOME TAXES The
domestic and foreign components of loss before income taxes are as follows: SCHEDULE OF DOMESTIC AND FOREIGN COMPONENTS OF LOSS BEFORE INCOME TAXES
For
the Year Ended December
31, For
the Period from
June 5, 2020 (date
of inception) to
December 31,
Domestic $ 341,904 $ —
Foreign 328,710 54,248
Loss
before income tax expense $ 670,614 $ 54,248 A
reconciliation of the provision for income taxes to the amount computed by applying the statutory income tax rate of 21 SCHEDULE OF RECONCILIATION PROVISION FOR INCOME TAXES
For
the Year Ended December 31, For
the Period from
June 5, 2020 (date of inception) to December 31,
2021 2020
Federal
income taxes at statutory rates 21.0 % 21.0 %
State
and local taxes, net of federal benefit 0.3 % — %
United
Kingdom income rate differential 2.0 % 4.0 %
Change
in valuation allowance (23.3 )% (25.0 )%
Effective tax rate — % — % For
the year ended December 31, 2021 and the June 5, 2020 (date of inception) through December 31, 2020, the Company did not have any current
tax and did not record a deferred income tax expense or benefit due to losses and a full valuation allowance. Deferred
income taxes reflect the net tax effects of differences between the carrying amounts of assets and liabilities for financial reporting
purposes and the amounts used for income tax purposes. The following table presents significant components of the Company’s net
deferred tax assets as of December 31, 2021 and 2020. SCHEDULE
OF DEFERRED INCOME TAX ASSETS
December
31, 2021 December
31, 2020
Net
operating loss carryforwards $ 169,721 $ 13,562
Total
deferred tax assets 169,721 13,562
Less:
valuation allowance (169,721 ) (13,562 )
Net
deferred tax asset $ — $ — As
of December 31, 2021, the Company has available net operating loss carryforwards of $ 341,904 56,378 382,958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The
Company is subject to income taxes in the U.S., federal and state, and the United Kingdom. Tax regulations within each jurisdiction are
subject to the interpretation of related tax laws and regulations and require significant judgment to apply. The Company’s tax
years remain open for examination by all tax authorities since ince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11.
COMMITMENTS AND CONTINGENCIES Legal
Proceedings The
Company is involved from time to time in various claims, proceedings, and litigation. The Company establishes reserves for specific legal
proceedings when it determines that the likelihood of an unfavorable outcome is probable, and the amount of loss can be reasonably estimated.
Management has not identified any legal matters where it believes an unfavorable outcome is reasonably possible and/or for which an estimate
of possible losses can be made.</t>
        </is>
      </c>
      <c r="C4" s="4" t="inlineStr">
        <is>
          <t xml:space="preserve">9.
COMMITMENTS AND CONTINGENCIES Legal
Proceedings The
Company is involved from time to time in various claims, proceedings, and litigation. The Company establishes reserves for specific legal
proceedings when it determines that the likelihood of an unfavorable outcome is probable, and the amount of loss can be reasonably estimated.
Management has not identified any legal matters where it believes an unfavorable outcome is reasonably possible and/or for which an estimate
of possible losses can be mad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10.
SUBSEQUENT EVENTS Issuance
of New Option Awards In
January 2022, the Company granted to its employees, consultants, executive board 1,307,239 1.06 2.13 Issuance
of Warrants In
January 2022, the Company granted 350,000 Investment
in the Company by Tiziana On
March 31, 2022, the Company issued 1,337,970 2,675,940 2,000,000 Appointment
of Executive Leadership Team On
March 3, 2022, the Company announced the appointment of a CEO, Wendy Blosser. Also joining the leadership team are Jeff Fensterer, as
Chief Operations Officer, and Joe Flanagan, as Chief Business Offic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1, as filed with the SEC on April 18, 2022. Unless otherwise indicated, all references
to “$” are to U.S. dollars, and all references to “£” or “GBP” are to Great Britain Pounds.
The Company’s reporting currency is U.S. dollars. </t>
        </is>
      </c>
      <c r="C4" s="4" t="inlineStr">
        <is>
          <t xml:space="preserve">Basis
of Presentation The
accompanying financial statements have been prepared in conformity with accounting principles generally accepted in United States of
America (“GAAP”) and are in U.S. dollars. Unless otherwise indicated, all references to “$” are to United States
dollars, and all references to “GBP” are to Great Britain Pounds. The Company’s reporting currency is U.S. dollars. </t>
        </is>
      </c>
    </row>
    <row r="5">
      <c r="A5" s="4" t="inlineStr">
        <is>
          <t>Basis of Consolidation</t>
        </is>
      </c>
      <c r="B5" s="4" t="inlineStr">
        <is>
          <t xml:space="preserve">Basis
of Consolidation The
condensed consolidated financial statements include the accounts of the Company and its wholly-owned subsidiary after elimination of
intercompany transactions and balances. </t>
        </is>
      </c>
      <c r="C5" s="4" t="inlineStr">
        <is>
          <t xml:space="preserve">Basis
of Consolidation The
accompanying audited consolidated financial statements include the accounts of Accustem Sciences Inc. as well as its wholly-owned subsidiary.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y is consolidated from the date at which the Company obtains control and are de-consolidated from the date
at which control ceases. Inter-company
transactions and balances between companies are eliminated upon consolidation. Accounting policies of the subsidiary has been changed
where necessary to ensure consistency with the policies adopted by the Company. Prior
to the redomiciliation, Limited reported its consolidated financial statements in accordance with International Financial Reporting Standards
(“IFRS”). Following the redomiciliation, the Company transitioned to GAAP and applied GAAP retrospectively for all prior
periods presented. In the opinion of management, all necessary adjustments (consisting of normal recurring adjustments, intercompany
adjustments, reclassifications and non-recurring adjustments) have been recorded to present fairly our financial position as of December
31, 2021 and 2020, and the results of operations, and cash flows for the periods ended December 31, 2021 and 2020. The Company and its
subsidiary have historically been under common control. The redomiciliation and related internal reorganization was accounted for consistent
with a reorganization of entities under common control in accordance with ASC 805 - Business Combinations </t>
        </is>
      </c>
    </row>
    <row r="6">
      <c r="A6" s="4" t="inlineStr">
        <is>
          <t>Use of Estimates</t>
        </is>
      </c>
      <c r="B6" s="4" t="inlineStr">
        <is>
          <t xml:space="preserve">Use
of Estimates The
preparation of financial statements in conformity with GAAP requires management of the Company to make estimates and assumptions that
affect the reported amounts of assets and liabilities at the date of the financial statements and the reported amounts of income and
expenses during the reporting period. Actual results could differ from those estimates. </t>
        </is>
      </c>
      <c r="C6" s="4" t="inlineStr">
        <is>
          <t xml:space="preserve">Use
of Estimates The
preparation of financial statements in conformity with GAAP requires management of the Company to make estimates and assumptions that
affect the reported amounts of assets and liabilities at the date of the financial statements and the reported amounts of income and
expenses during the reporting period. Actual results could differ from those estimates. </t>
        </is>
      </c>
    </row>
    <row r="7">
      <c r="A7" s="4" t="inlineStr">
        <is>
          <t>Comprehensive income(loss)</t>
        </is>
      </c>
      <c r="B7" s="4" t="inlineStr">
        <is>
          <t xml:space="preserve">Comprehensive
Loss Comprehensive
loss of all periods presented is comprised primarily of net loss and foreign currency translation adjustments. </t>
        </is>
      </c>
      <c r="C7" s="4" t="inlineStr">
        <is>
          <t xml:space="preserve">Comprehensive
income(loss) Comprehensive
income (loss) of all periods presented is comprised primarily of net loss and foreign currency translation adjustments. </t>
        </is>
      </c>
    </row>
    <row r="8">
      <c r="A8" s="4" t="inlineStr">
        <is>
          <t>Risk and Uncertainties</t>
        </is>
      </c>
      <c r="B8" s="4" t="inlineStr">
        <is>
          <t xml:space="preserve">Risk
and Uncertainties The
Company is subject to a number of risks similar to those of other companies of similar size in its industry, including but not limited
to, the success of its exploration to research and development activities,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t>
        </is>
      </c>
      <c r="C8" s="4" t="inlineStr">
        <is>
          <t xml:space="preserve">Risk
and Uncertainties The
Company is subject to a number of risks similar to those of other companies of similar size in its industry, including but not limited
to, the success of its exploration to research and development activities,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t>
        </is>
      </c>
    </row>
    <row r="9">
      <c r="A9" s="4" t="inlineStr">
        <is>
          <t>Cash</t>
        </is>
      </c>
      <c r="B9" s="4" t="inlineStr">
        <is>
          <t xml:space="preserve">Cash The
Company considers all highly liquid investments purchased with an original maturity date of three months or less at the date of purchase
and money market accounts to be cash equivalents. At September 30, 2022 and December 31, 2021, the Company had no </t>
        </is>
      </c>
      <c r="C9" s="4" t="inlineStr">
        <is>
          <t xml:space="preserve"> </t>
        </is>
      </c>
    </row>
    <row r="10">
      <c r="A10" s="4" t="inlineStr">
        <is>
          <t>Concentrations of Credit Risk</t>
        </is>
      </c>
      <c r="B10" s="4" t="inlineStr">
        <is>
          <t xml:space="preserve">Concentrations
of Credit Risk Financial
instruments that potentially subject the Company to significant contribution of credit risk consist of cash.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t>
        </is>
      </c>
      <c r="C10" s="4" t="inlineStr">
        <is>
          <t xml:space="preserve"> </t>
        </is>
      </c>
    </row>
    <row r="11">
      <c r="A11" s="4" t="inlineStr">
        <is>
          <t>Equipment, net</t>
        </is>
      </c>
      <c r="B11" s="4" t="inlineStr">
        <is>
          <t xml:space="preserve">Equipment,
net Equipment
is stated at cost, less accumulated depreciation. The Company depreciates its equipment for financial reporting purposes using the straight-line
method over the estimated useful lives of the assets. The Equipment consists of computer equipment, which has a useful life of 3 </t>
        </is>
      </c>
      <c r="C11" s="4" t="inlineStr">
        <is>
          <t xml:space="preserve"> </t>
        </is>
      </c>
    </row>
    <row r="12">
      <c r="A12" s="4" t="inlineStr">
        <is>
          <t>Stock-based compensation expenses</t>
        </is>
      </c>
      <c r="B12" s="4" t="inlineStr">
        <is>
          <t xml:space="preserve">Share-based
Compensation The
Company may award stock option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t>
        </is>
      </c>
      <c r="C12" s="4" t="inlineStr">
        <is>
          <t xml:space="preserve">Stock-based
compensation expenses The
Company recognizes stock-based compensation expense for awards of equity instruments to employees and non-employees based on the grant-date
fair value of those awards in accordance with ASC 718 - Stock Compensation. The
Company’s stock-based payments include stock options. Stock-based compensation expense is included in general and administrative
expenses and research and development expenses in the Statements of Operations. </t>
        </is>
      </c>
    </row>
    <row r="13">
      <c r="A13" s="4" t="inlineStr">
        <is>
          <t>Recently Issued and Adopted Accounting Standards</t>
        </is>
      </c>
      <c r="B13" s="4" t="inlineStr">
        <is>
          <t>Recent
Accounting Standards Adopted
Accounting Standards None Standards
not yet adopted None</t>
        </is>
      </c>
      <c r="C13" s="4" t="inlineStr">
        <is>
          <t xml:space="preserve">Recently
Issued and Adopted Accounting Standards The
Company is an emerging growth company, as defined in the Jumpstart Our Business Startups Act of 2012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As described below, the
Company has early adopted certain accounting pronouncements before the due date for emerging growth companies. The Company expects to
use the extended transition period for any other new or revised accounting standards during the period for which the Company remains
an emerging growth company. The
Company considers the applicability and impact of all Accounting Standards Updates (“ASUs”). ASUs not discussed below were
assessed and determined to be either not applicable or are expected to have minimal impact on the Company’s financial statements. Effective
June 5, 2020, ASU 2018-07, “ Compensation—Stock Compensation Compensation—Stock Compensation Effective
July 1, 2020, we early adopted ASU 2019-12, “Income Taxes -ASC 740 : Simplifying the Accounting for Income Taxes </t>
        </is>
      </c>
    </row>
    <row r="14">
      <c r="A14" s="4" t="inlineStr">
        <is>
          <t>Impairment of Long-lived Assets</t>
        </is>
      </c>
      <c r="B14" s="4" t="inlineStr">
        <is>
          <t xml:space="preserve"> </t>
        </is>
      </c>
      <c r="C14" s="4" t="inlineStr">
        <is>
          <t xml:space="preserve">Impairment
of Long-lived Assets The
Company reviews the recoverability of its long-lived assets (or asset groups) in accordance with Financial Accounting Standards Board
(“FASB”) Accounting Standards Codification (“ASC”) 360 (“ASC 360”) Property, Plant, and Equipment </t>
        </is>
      </c>
    </row>
    <row r="15">
      <c r="A15" s="4" t="inlineStr">
        <is>
          <t>Income Taxes</t>
        </is>
      </c>
      <c r="B15" s="4" t="inlineStr">
        <is>
          <t xml:space="preserve"> </t>
        </is>
      </c>
      <c r="C15" s="4" t="inlineStr">
        <is>
          <t xml:space="preserve">Income
Taxes The
Company accounts for income taxes under ASC 740 - Income Taxes The
Company intends to continue maintaining a full valuation allowance on its deferred tax assets until there is sufficient evidence to support
reversal of all or a portion of the allowances. In establishing the full valuation allowance position, the Company considered all available
evidence, including all potential sources of taxable income, future reversals of taxable temporary differences, projections of taxable
income, and income from tax planning strategies, as well as any other available and relevant information. Existing valuation allowances
are re-examined each period. If it were determined that it is more likely than not that a deferred tax asset will be realized, the appropriate
amount of the valuation allowance, if any, would be released in the period this determination is made. Tax
positions not deemed to meet a more-likely-than-not threshold would be recorded as a tax expense in the current year. There were no uncertain
tax positions that require accrual or disclosure to the financial statements as of December 31, 2021 and 2020. Tax positions taken or
expected to be taken in the course of preparing the Company’s tax returns are required to be evaluated to determine whether the
tax positions are “more-likely-than-not” of being sustained by the applicable tax authority. </t>
        </is>
      </c>
    </row>
    <row r="16">
      <c r="A16" s="4" t="inlineStr">
        <is>
          <t>Research and Development Expenses</t>
        </is>
      </c>
      <c r="B16" s="4" t="inlineStr">
        <is>
          <t xml:space="preserve"> </t>
        </is>
      </c>
      <c r="C16" s="4" t="inlineStr">
        <is>
          <t xml:space="preserve">Research
and Development Expenses Research
and product development costs are expensed as incurred under ASC 730 - . Research and Development </t>
        </is>
      </c>
    </row>
    <row r="17">
      <c r="A17" s="4" t="inlineStr">
        <is>
          <t>Segment Information</t>
        </is>
      </c>
      <c r="B17" s="4" t="inlineStr">
        <is>
          <t xml:space="preserve"> </t>
        </is>
      </c>
      <c r="C17" s="4" t="inlineStr">
        <is>
          <t xml:space="preserve">Segment
Information The
Company applies ASC 280, Segment Reporting </t>
        </is>
      </c>
    </row>
    <row r="18">
      <c r="A18" s="4" t="inlineStr">
        <is>
          <t>Fair Value of Financial Instruments</t>
        </is>
      </c>
      <c r="B18" s="4" t="inlineStr">
        <is>
          <t xml:space="preserve"> </t>
        </is>
      </c>
      <c r="C18" s="4" t="inlineStr">
        <is>
          <t xml:space="preserve">Fair
Value of Financial Instruments The
Company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Company evaluates the terms of the financial instrument to determine whether it contains an asset, a liability or an equity component.
Such components shall be classified separately as financial assets, financial liabilities or equity instruments. The
Company’s financial liabilities include trade and other payables. The carrying value of such amounts approximate fair value based
on the short-term nature of the items. The Company does not hold any financial assets or liabilities at fair value through profit or
loss or fair value through other comprehensive income </t>
        </is>
      </c>
    </row>
    <row r="19">
      <c r="A19" s="4" t="inlineStr">
        <is>
          <t>Loss per Share</t>
        </is>
      </c>
      <c r="B19" s="4" t="inlineStr">
        <is>
          <t xml:space="preserve"> </t>
        </is>
      </c>
      <c r="C19" s="4" t="inlineStr">
        <is>
          <t xml:space="preserve">Loss
per Share The
Company computes loss per share in accordance with ASC 260 - Earnings per Share </t>
        </is>
      </c>
    </row>
    <row r="20">
      <c r="A20" s="4" t="inlineStr">
        <is>
          <t>Foreign Currencies</t>
        </is>
      </c>
      <c r="B20" s="4" t="inlineStr">
        <is>
          <t xml:space="preserve"> </t>
        </is>
      </c>
      <c r="C20" s="4" t="inlineStr">
        <is>
          <t xml:space="preserve">Foreign
Currencies The
consolidated financial statements are presented in United States dollars which is the Company’s reporting and functional currency
as the Company’s operating and capital costs are transacted in U.S. dollars. The Company’s fully consolidated subsidiary
functional currency continued to be GBP, which is the currency of the primary economic environment in which the entities operated. The
financial results and position of foreign operations whose functional currency was different from the Company’s reporting currency
were translated as follows:
● assets
and liabilities were translated at year-end exchange rates prevailing at that reporting date;
● income
and expenses were translated at average exchange rates for the period; and
● equity
transactions including retained earnings/accumulated deficit were translated at the exchange rates prevailing at the date of the
transaction. Gains
and losses arising from translations or settlements of foreign currency denominated transactions or balances were included in the determination
of income. “Other comprehensive loss,” in the consolidated statements of comprehensive loss, included foreign currency translation
adjustments for the periods ended December 31, 2021 and 2020. </t>
        </is>
      </c>
    </row>
    <row r="21">
      <c r="A21" s="4" t="inlineStr">
        <is>
          <t>Issued Accounting Standards Not Yet Adopted</t>
        </is>
      </c>
      <c r="B21" s="4" t="inlineStr">
        <is>
          <t xml:space="preserve"> </t>
        </is>
      </c>
      <c r="C21" s="4" t="inlineStr">
        <is>
          <t>Issued
Accounting Standards Not Yet Adopted In
February 2016, the FASB issued ASU No. 2016-02 as amended, Leases In
August 2020, the FASB issued ASU 2020-06, Debt—Debt with Conversion and Other Options Derivatives
and Hedging— Contracts in Entity’s Own Equity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The Company will adopt the provisions
of ASU 2020-06 effective January 1, 2024 and is currently assessing potential impacts. In
May 2021, the FASB issued ASU 2021-04, “ Issuer’s Accounting for Certain Modifications or Exchanges of Freestanding Equity
Classified Written Call O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1331960</v>
      </c>
      <c r="C3" s="4" t="inlineStr">
        <is>
          <t xml:space="preserve"> </t>
        </is>
      </c>
      <c r="D3" s="4" t="inlineStr">
        <is>
          <t xml:space="preserve"> </t>
        </is>
      </c>
    </row>
    <row r="4">
      <c r="A4" s="4" t="inlineStr">
        <is>
          <t>Related party receivable</t>
        </is>
      </c>
      <c r="B4" s="4" t="inlineStr">
        <is>
          <t xml:space="preserve"> </t>
        </is>
      </c>
      <c r="C4" s="6" t="n">
        <v>1353373</v>
      </c>
      <c r="D4" s="5" t="n">
        <v>1365161</v>
      </c>
    </row>
    <row r="5">
      <c r="A5" s="4" t="inlineStr">
        <is>
          <t>Prepaid expenses</t>
        </is>
      </c>
      <c r="B5" s="6" t="n">
        <v>282113</v>
      </c>
      <c r="C5" s="4" t="inlineStr">
        <is>
          <t xml:space="preserve"> </t>
        </is>
      </c>
      <c r="D5" s="4" t="inlineStr">
        <is>
          <t xml:space="preserve"> </t>
        </is>
      </c>
    </row>
    <row r="6">
      <c r="A6" s="4" t="inlineStr">
        <is>
          <t>Total Current Assets</t>
        </is>
      </c>
      <c r="B6" s="6" t="n">
        <v>1614073</v>
      </c>
      <c r="C6" s="6" t="n">
        <v>1353373</v>
      </c>
      <c r="D6" s="6" t="n">
        <v>1365161</v>
      </c>
    </row>
    <row r="7">
      <c r="A7" s="4" t="inlineStr">
        <is>
          <t>Equipment, net</t>
        </is>
      </c>
      <c r="B7" s="6" t="n">
        <v>8585</v>
      </c>
      <c r="C7" s="4" t="inlineStr">
        <is>
          <t xml:space="preserve"> </t>
        </is>
      </c>
      <c r="D7" s="4" t="inlineStr">
        <is>
          <t xml:space="preserve"> </t>
        </is>
      </c>
    </row>
    <row r="8">
      <c r="A8" s="4" t="inlineStr">
        <is>
          <t>TOTAL ASSETS</t>
        </is>
      </c>
      <c r="B8" s="6" t="n">
        <v>1622658</v>
      </c>
      <c r="C8" s="6" t="n">
        <v>1353373</v>
      </c>
      <c r="D8" s="6" t="n">
        <v>1365161</v>
      </c>
    </row>
    <row r="9">
      <c r="A9" s="3" t="inlineStr">
        <is>
          <t>Liabilities</t>
        </is>
      </c>
      <c r="B9" s="4" t="inlineStr">
        <is>
          <t xml:space="preserve"> </t>
        </is>
      </c>
      <c r="C9" s="4" t="inlineStr">
        <is>
          <t xml:space="preserve"> </t>
        </is>
      </c>
      <c r="D9" s="4" t="inlineStr">
        <is>
          <t xml:space="preserve"> </t>
        </is>
      </c>
    </row>
    <row r="10">
      <c r="A10" s="4" t="inlineStr">
        <is>
          <t>Account payable</t>
        </is>
      </c>
      <c r="B10" s="6" t="n">
        <v>154889</v>
      </c>
      <c r="C10" s="6" t="n">
        <v>388681</v>
      </c>
      <c r="D10" s="4" t="inlineStr">
        <is>
          <t xml:space="preserve"> </t>
        </is>
      </c>
    </row>
    <row r="11">
      <c r="A11" s="4" t="inlineStr">
        <is>
          <t>Related party payable</t>
        </is>
      </c>
      <c r="B11" s="6" t="n">
        <v>108806</v>
      </c>
      <c r="C11" s="6" t="n">
        <v>190838</v>
      </c>
      <c r="D11" s="6" t="n">
        <v>13322</v>
      </c>
    </row>
    <row r="12">
      <c r="A12" s="4" t="inlineStr">
        <is>
          <t>Accrued expenses</t>
        </is>
      </c>
      <c r="B12" s="6" t="n">
        <v>349183</v>
      </c>
      <c r="C12" s="6" t="n">
        <v>123181</v>
      </c>
      <c r="D12" s="6" t="n">
        <v>42043</v>
      </c>
    </row>
    <row r="13">
      <c r="A13" s="4" t="inlineStr">
        <is>
          <t>Note Payable</t>
        </is>
      </c>
      <c r="B13" s="6" t="n">
        <v>212056</v>
      </c>
      <c r="C13" s="4" t="inlineStr">
        <is>
          <t xml:space="preserve"> </t>
        </is>
      </c>
      <c r="D13" s="4" t="inlineStr">
        <is>
          <t xml:space="preserve"> </t>
        </is>
      </c>
    </row>
    <row r="14">
      <c r="A14" s="4" t="inlineStr">
        <is>
          <t>Total current liabilities</t>
        </is>
      </c>
      <c r="B14" s="6" t="n">
        <v>824934</v>
      </c>
      <c r="C14" s="6" t="n">
        <v>702700</v>
      </c>
      <c r="D14" s="6" t="n">
        <v>55365</v>
      </c>
    </row>
    <row r="15">
      <c r="A15" s="4" t="inlineStr">
        <is>
          <t>TOTAL LIABILITIES</t>
        </is>
      </c>
      <c r="B15" s="6" t="n">
        <v>824934</v>
      </c>
      <c r="C15" s="6" t="n">
        <v>702700</v>
      </c>
      <c r="D15" s="6" t="n">
        <v>55365</v>
      </c>
    </row>
    <row r="16">
      <c r="A16" s="3" t="inlineStr">
        <is>
          <t>Stockholders’ Equity</t>
        </is>
      </c>
      <c r="B16" s="4" t="inlineStr">
        <is>
          <t xml:space="preserve"> </t>
        </is>
      </c>
      <c r="C16" s="4" t="inlineStr">
        <is>
          <t xml:space="preserve"> </t>
        </is>
      </c>
      <c r="D16" s="4" t="inlineStr">
        <is>
          <t xml:space="preserve"> </t>
        </is>
      </c>
    </row>
    <row r="17">
      <c r="A17" s="4" t="inlineStr">
        <is>
          <t>Preferred stock $.001 par value; 10,000,000 shares authorized; none issued and outstanding</t>
        </is>
      </c>
      <c r="B17" s="4" t="inlineStr">
        <is>
          <t xml:space="preserve"> </t>
        </is>
      </c>
      <c r="C17" s="4" t="inlineStr">
        <is>
          <t xml:space="preserve"> </t>
        </is>
      </c>
      <c r="D17" s="4" t="inlineStr">
        <is>
          <t xml:space="preserve"> </t>
        </is>
      </c>
    </row>
    <row r="18">
      <c r="A18" s="4" t="inlineStr">
        <is>
          <t>Common stock $.001 par value; 150,000,000 shares authorized; 11,346,535, 9,999,132 and 9,999,132 shares issued and outstanding</t>
        </is>
      </c>
      <c r="B18" s="6" t="n">
        <v>11346</v>
      </c>
      <c r="C18" s="6" t="n">
        <v>9999</v>
      </c>
      <c r="D18" s="6" t="n">
        <v>9999</v>
      </c>
    </row>
    <row r="19">
      <c r="A19" s="4" t="inlineStr">
        <is>
          <t>Additional paid-in capital</t>
        </is>
      </c>
      <c r="B19" s="6" t="n">
        <v>4279125</v>
      </c>
      <c r="C19" s="6" t="n">
        <v>1503434</v>
      </c>
      <c r="D19" s="6" t="n">
        <v>1482174</v>
      </c>
    </row>
    <row r="20">
      <c r="A20" s="4" t="inlineStr">
        <is>
          <t>Related party subscription receivable</t>
        </is>
      </c>
      <c r="B20" s="4" t="inlineStr">
        <is>
          <t xml:space="preserve"> </t>
        </is>
      </c>
      <c r="C20" s="6" t="n">
        <v>-204879</v>
      </c>
      <c r="D20" s="6" t="n">
        <v>-206663</v>
      </c>
    </row>
    <row r="21">
      <c r="A21" s="4" t="inlineStr">
        <is>
          <t>Accumulated other comprehensive income</t>
        </is>
      </c>
      <c r="B21" s="4" t="inlineStr">
        <is>
          <t xml:space="preserve"> </t>
        </is>
      </c>
      <c r="C21" s="6" t="n">
        <v>66981</v>
      </c>
      <c r="D21" s="6" t="n">
        <v>78534</v>
      </c>
    </row>
    <row r="22">
      <c r="A22" s="4" t="inlineStr">
        <is>
          <t>Accumulated deficit</t>
        </is>
      </c>
      <c r="B22" s="6" t="n">
        <v>-3492747</v>
      </c>
      <c r="C22" s="6" t="n">
        <v>-724862</v>
      </c>
      <c r="D22" s="6" t="n">
        <v>-54248</v>
      </c>
    </row>
    <row r="23">
      <c r="A23" s="4" t="inlineStr">
        <is>
          <t>TOTAL STOCKHOLDERS’ EQUITY</t>
        </is>
      </c>
      <c r="B23" s="6" t="n">
        <v>797724</v>
      </c>
      <c r="C23" s="6" t="n">
        <v>650673</v>
      </c>
      <c r="D23" s="6" t="n">
        <v>1309796</v>
      </c>
    </row>
    <row r="24">
      <c r="A24" s="4" t="inlineStr">
        <is>
          <t>TOTAL LIABILITIES AND STOCKHOLDERS’ EQUITY</t>
        </is>
      </c>
      <c r="B24" s="5" t="n">
        <v>1622658</v>
      </c>
      <c r="C24" s="5" t="n">
        <v>1353373</v>
      </c>
      <c r="D24" s="5" t="n">
        <v>1365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Equipment
consists of the following:   SCHEDULE
OF PROPERTY AND EQUIPMENT
September 30, 2022 December 31, 2022
Computer equipment $ 10,999 -
Less: Accumulated depreciation 2,414 -
Equipment, net $ 8,58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OSS PER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LOSS PER SHARE</t>
        </is>
      </c>
      <c r="B4" s="4" t="inlineStr">
        <is>
          <t>For
the three and nine months ended September 30, 2022 and 2021, loss per share of the Company are as follows:  
SCHEDULE OF LOSS PER SHARE
Three Months Ended September 30 Nine Months Ended September 30
2022 2021 2022 2021
Numerator:
Net Loss $ (899,125 ) $ (62,722 ) $ (2,767,885 ) $ (127,132 )
Net loss per share attributable to common stockholders $ (899,125 ) $ (62,722 ) $ (2,767,885 ) $ (127,132 )
Denominator:
Weighted average common shares outstanding, basic and diluted 11,337,668 9,999,132 10,904,423 9,999,132
Net loss per share attributable to common stockholders, basic and diluted $ (0.08 ) $ (0.01 ) $ (0.25 ) $ (0.01 )</t>
        </is>
      </c>
      <c r="C4" s="4" t="inlineStr">
        <is>
          <t>For
the periods ended December 31, 2021 and 2020, loss per share of the Company are as follows: SCHEDULE OF LOSS PER SHARE
For
the Year Ended December
31, For
the Period from
June 5, 2020 (date
of inception) to
December 31,
2021 2020
Numerator:
Net
Loss $ (670,614 ) $ (54,248 )
Net
loss attributable to common shareholders $ (670,614 ) $ (54,248 )
Denominator:
Weighted-average
common shares outstanding, basic and diluted 9,999,132 9,999,132
Net
loss per common share, basic and diluted $ (0.07 ) $ (0.01 )</t>
        </is>
      </c>
    </row>
    <row r="5">
      <c r="A5" s="4" t="inlineStr">
        <is>
          <t>SCHEDULE OF COMPUTATION OF DILUTED NET LOSS PER SHARE</t>
        </is>
      </c>
      <c r="B5" s="4" t="inlineStr">
        <is>
          <t xml:space="preserve">The
Company excluded the following from the computation of diluted net loss per share attributable to common stockholders for the three months
and nine months ended September 30, 2022 and 2021 because including them would have had an anti-dilutive effect.   SCHEDULE
OF COMPUTATION OF DILUTED NET LOSS PER SHARE
Three Months Ended September 30 Nine Months Ended September 30
2022 2021 2022 2021
Shares issuable upon exercise of stock options 207,825 100,005 207,825 100,005
Total 207,825 100,005 207,825 100,005 </t>
        </is>
      </c>
      <c r="C5" s="4" t="inlineStr">
        <is>
          <t xml:space="preserve">The
Company excluded the following from the computation of diluted net loss per share attributable to common stockholders for the years ended
December 31, 2021 and 2020 because including them would have had an anti-dilutive effect: SCHEDULE
OF COMPUTATION OF DILUTED NET LOSS PER SHARE
For
the Year December
31, For the Period (date of inception) to December 31,
2021 2020
Stock
options to purchase common stock outstanding 100,005 —
Total 100,00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HARE-BASED COMPENSATION (Table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CHEDULE OF STOCK BASED COMPENSATION EXPENSES</t>
        </is>
      </c>
      <c r="B4" s="4" t="inlineStr">
        <is>
          <t xml:space="preserve"> SCHEDULE OF STOCK BASED COMPENSATION EXPENSES
For
the Year Ended
December
31,
2021
Research
and development $ —
General
and administrative 21,260
Total
stock-based compensation expense $ 21,260 </t>
        </is>
      </c>
      <c r="C4" s="4" t="inlineStr">
        <is>
          <t xml:space="preserve">Total
stock-based compensation expense recognized for both employees and non-employees was as follows for the year ended December 31, 2021: SCHEDULE OF STOCK BASED COMPENSATION EXPENSES
For
the Year Ended
December
31,
2021
Research
and development $ —
General
and administrative 21,260
Total
stock-based compensation expense $ 21,260 </t>
        </is>
      </c>
    </row>
    <row r="5">
      <c r="A5" s="4" t="inlineStr">
        <is>
          <t>SCHEDULE OF STOCK VALUATION ASSUMPTIONS</t>
        </is>
      </c>
      <c r="B5" s="4" t="inlineStr">
        <is>
          <t xml:space="preserve">  SCHEDULE
OF STOCK VALUATION ASSUMPTIONS
For the Nine Months Ended
September 30, 2022
Risk-free interest rate 1.54 2.34 %
Expected dividend yield — %
Expected term 5.00 8.50
Expected volatility 57.2 65.7 %</t>
        </is>
      </c>
      <c r="C5" s="4" t="inlineStr">
        <is>
          <t xml:space="preserve"> </t>
        </is>
      </c>
    </row>
    <row r="6">
      <c r="A6" s="4" t="inlineStr">
        <is>
          <t>SCHEDULE OF WARRANTS OUTSTANDING</t>
        </is>
      </c>
      <c r="B6" s="4" t="inlineStr">
        <is>
          <t xml:space="preserve">A
summary of the Company’s warrants to purchase common stock activity is as follows:   SCHEDULE
OF WARRANTS OUTSTANDING
Number of shares Weighted Average Exercise Price Weighted average remaining contractual life (in years) Aggregate Intrinsic Value
Outstanding at January 1, 2022 — $ — — $ —
Issued 350,000 1.06 9.32
Exercised — — —
Expired/Forfeited — — —
Outstanding at September 30, 2022 350,000 $ 1.06 9.32 $ —
Vested and exercisable September 30, 2022 — — — — </t>
        </is>
      </c>
      <c r="C6" s="4" t="inlineStr">
        <is>
          <t xml:space="preserve"> </t>
        </is>
      </c>
    </row>
    <row r="7">
      <c r="A7" s="4" t="inlineStr">
        <is>
          <t>Warrant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CHEDULE OF STOCK VALUATION ASSUMPTIONS</t>
        </is>
      </c>
      <c r="B9" s="4" t="inlineStr">
        <is>
          <t xml:space="preserve">  SCHEDULE
OF STOCK VALUATION ASSUMPTIONS
Nine Months Ended September 30, 2022
Risk-free interest rate 1.75 %
Expected dividend yield — %
Expected term 8.50
Expected volatility 63.9 %</t>
        </is>
      </c>
      <c r="C9" s="4" t="inlineStr">
        <is>
          <t>SCHEDULE
OF STOCK VALUATION ASSUMPTIONS
For
the Year Ended
December
31,
2021
Risk-free
interest rate 0.31 %
Expected
dividend yield — %
Expected
term 5
Expected
volatility 59.00 %</t>
        </is>
      </c>
    </row>
    <row r="10">
      <c r="A10" s="4" t="inlineStr">
        <is>
          <t>Time-based Option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CHEDULE OF STOCK OPTION ACTIVITY</t>
        </is>
      </c>
      <c r="B12" s="4" t="inlineStr">
        <is>
          <t xml:space="preserve">For
the nine months ended September 30, 2022, stock option activity for time-based options of the Company are as follows:   SCHEDULE
OF STOCK OPTION ACTIVITY
Number of Time-Based Share Options Weighted Average Exercise Price Weighted Average Remaining Contractual Life (in years) Aggregate Intrinsic Value
Outstanding at January 1, 2022 100,005 $ 0.42 9.72 $ —
Issued 363,239 2.07 9.43
Exercised (9,433 ) 0.90 —
Expired/Forfeited — — —
Outstanding at September 30, 2022 453,811 $ 1.70 9.30 $ 16,672
Vested and exercisable September 30, 2022 207,825 $ 1.20 9.14 $ 16,672 </t>
        </is>
      </c>
      <c r="C12" s="4" t="inlineStr">
        <is>
          <t xml:space="preserve">For
the year ended December 31, 2021, stock option activity of the Company are as follows:   SCHEDULE
OF STOCK OPTION ACTIVITY
Number
of share options Weighted average exercise price Weighted average remaining contractual life
(in years) Aggregate Intrinsic Value
Outstanding
at January 1, 2021 — $ — — $ —
Issued 100,005 0.42 10
Exercised — — —
Expired/Forfeited — — —
Outstanding
at December 31, 2021 100,005 0.42 9.72 —
Vested
and exercisable December 31, 2021 100,005 $ 0.42 9.72 $ — </t>
        </is>
      </c>
    </row>
    <row r="13">
      <c r="A13" s="4" t="inlineStr">
        <is>
          <t>Perforamance Based Option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CHEDULE OF STOCK OPTION ACTIVITY</t>
        </is>
      </c>
      <c r="B15" s="4" t="inlineStr">
        <is>
          <t xml:space="preserve">For
the nine months ended September 30, 2022, stock option activity for performance-based options of the Company are as follows:   SCHEDULE
OF STOCK OPTION ACTIVITY
Number of Performance- Based Share Options Weighted Average Exercise Price Weighted Average Remaining Contractual Life (in years) Aggregate Intrinsic Value
Outstanding at January 1, 2022 — $ — — $ —
Issued 944,000 1.45 9.36
Exercised — — —
Expired/Forfeited — — —
Outstanding at September 30, 2022 944,000 $ 1.45 9.36 $ —
Vested and exercisable September 30, 2022 — — — — </t>
        </is>
      </c>
      <c r="C1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SCHEDULE OF DOMESTIC AND FOREIGN COMPONENTS OF LOSS BEFORE INCOME TAXES</t>
        </is>
      </c>
      <c r="B4" s="4" t="inlineStr">
        <is>
          <t xml:space="preserve"> The
domestic and foreign components of loss before income taxes are as follows: SCHEDULE OF DOMESTIC AND FOREIGN COMPONENTS OF LOSS BEFORE INCOME TAXES
For
the Year Ended December
31, For
the Period from
June 5, 2020 (date
of inception) to
December 31,
Domestic $ 341,904 $ —
Foreign 328,710 54,248
Loss
before income tax expense $ 670,614 $ 54,248 </t>
        </is>
      </c>
      <c r="C4" s="4" t="inlineStr">
        <is>
          <t xml:space="preserve">The
domestic and foreign components of loss before income taxes are as follows: SCHEDULE OF DOMESTIC AND FOREIGN COMPONENTS OF LOSS BEFORE INCOME TAXES
For
the Year Ended December
31, For
the Period from
June 5, 2020 (date
of inception) to
December 31,
Domestic $ 341,904 $ —
Foreign 328,710 54,248
Loss
before income tax expense $ 670,614 $ 54,248 </t>
        </is>
      </c>
    </row>
    <row r="5">
      <c r="A5" s="4" t="inlineStr">
        <is>
          <t>SCHEDULE OF RECONCILIATION PROVISION FOR INCOME TAXES</t>
        </is>
      </c>
      <c r="B5" s="4" t="inlineStr">
        <is>
          <t>SCHEDULE OF RECONCILIATION PROVISION FOR INCOME TAXES
For
the Year Ended December 31, For
the Period from
June 5, 2020 (date of inception) to December 31,
2021 2020
Federal
income taxes at statutory rates 21.0 % 21.0 %
State
and local taxes, net of federal benefit 0.3 % — %
United
Kingdom income rate differential 2.0 % 4.0 %
Change
in valuation allowance (23.3 )% (25.0 )%
Effective tax rate — % — %</t>
        </is>
      </c>
      <c r="C5" s="4" t="inlineStr">
        <is>
          <t>SCHEDULE OF RECONCILIATION PROVISION FOR INCOME TAXES
For
the Year Ended December 31, For
the Period from
June 5, 2020 (date of inception) to December 31,
2021 2020
Federal
income taxes at statutory rates 21.0 % 21.0 %
State
and local taxes, net of federal benefit 0.3 % — %
United
Kingdom income rate differential 2.0 % 4.0 %
Change
in valuation allowance (23.3 )% (25.0 )%
Effective tax rate — % — %</t>
        </is>
      </c>
    </row>
    <row r="6">
      <c r="A6" s="4" t="inlineStr">
        <is>
          <t>SCHEDULE OF DEFERRED INCOME TAX ASSETS</t>
        </is>
      </c>
      <c r="B6" s="4" t="inlineStr">
        <is>
          <t xml:space="preserve">SCHEDULE
OF DEFERRED INCOME TAX ASSETS
December
31, 2021 December
31, 2020
Net
operating loss carryforwards $ 169,721 $ 13,562
Total
deferred tax assets 169,721 13,562
Less:
valuation allowance (169,721 ) (13,562 )
Net
deferred tax asset $ — $ — </t>
        </is>
      </c>
      <c r="C6" s="4" t="inlineStr">
        <is>
          <t xml:space="preserve">SCHEDULE
OF DEFERRED INCOME TAX ASSETS
December
31, 2021 December
31, 2020
Net
operating loss carryforwards $ 169,721 $ 13,562
Total
deferred tax assets 169,721 13,562
Less:
valuation allowance (169,721 ) (13,562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49" customWidth="1" min="1" max="1"/>
    <col width="14" customWidth="1" min="2" max="2"/>
    <col width="80"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6" customWidth="1" min="11" max="11"/>
  </cols>
  <sheetData>
    <row r="1">
      <c r="A1" s="1" t="inlineStr">
        <is>
          <t>NATURE OF BUSINESS (Details Narrative) - USD ($)</t>
        </is>
      </c>
      <c r="F1" s="2" t="inlineStr">
        <is>
          <t>3 Months Ended</t>
        </is>
      </c>
      <c r="H1" s="2" t="inlineStr">
        <is>
          <t>7 Months Ended</t>
        </is>
      </c>
      <c r="I1" s="2" t="inlineStr">
        <is>
          <t>9 Months Ended</t>
        </is>
      </c>
      <c r="K1" s="2" t="inlineStr">
        <is>
          <t>12 Months Ended</t>
        </is>
      </c>
    </row>
    <row r="2">
      <c r="B2" s="2" t="inlineStr">
        <is>
          <t>Jan. 01, 2022</t>
        </is>
      </c>
      <c r="C2" s="2" t="inlineStr">
        <is>
          <t>Dec. 01, 2021</t>
        </is>
      </c>
      <c r="D2" s="2" t="inlineStr">
        <is>
          <t>Oct. 30, 2020</t>
        </is>
      </c>
      <c r="E2" s="2" t="inlineStr">
        <is>
          <t>Oct. 05, 2020</t>
        </is>
      </c>
      <c r="F2" s="2" t="inlineStr">
        <is>
          <t>Sep. 30, 2022</t>
        </is>
      </c>
      <c r="G2" s="2" t="inlineStr">
        <is>
          <t>Sep. 30, 2021</t>
        </is>
      </c>
      <c r="H2" s="2" t="inlineStr">
        <is>
          <t>Dec. 31, 2020</t>
        </is>
      </c>
      <c r="I2" s="2" t="inlineStr">
        <is>
          <t>Sep. 30, 2022</t>
        </is>
      </c>
      <c r="J2" s="2" t="inlineStr">
        <is>
          <t>Sep. 30, 2021</t>
        </is>
      </c>
      <c r="K2" s="2" t="inlineStr">
        <is>
          <t>Dec. 31, 2021</t>
        </is>
      </c>
    </row>
    <row r="3">
      <c r="A3" s="4" t="inlineStr">
        <is>
          <t>Net loss</t>
        </is>
      </c>
      <c r="B3" s="4" t="inlineStr">
        <is>
          <t xml:space="preserve"> </t>
        </is>
      </c>
      <c r="C3" s="4" t="inlineStr">
        <is>
          <t xml:space="preserve"> </t>
        </is>
      </c>
      <c r="D3" s="4" t="inlineStr">
        <is>
          <t xml:space="preserve"> </t>
        </is>
      </c>
      <c r="E3" s="4" t="inlineStr">
        <is>
          <t xml:space="preserve"> </t>
        </is>
      </c>
      <c r="F3" s="5" t="n">
        <v>899125</v>
      </c>
      <c r="G3" s="5" t="n">
        <v>62722</v>
      </c>
      <c r="H3" s="5" t="n">
        <v>54248</v>
      </c>
      <c r="I3" s="5" t="n">
        <v>2767885</v>
      </c>
      <c r="J3" s="5" t="n">
        <v>127132</v>
      </c>
      <c r="K3" s="5" t="n">
        <v>670614</v>
      </c>
    </row>
    <row r="4">
      <c r="A4" s="4" t="inlineStr">
        <is>
          <t>Accumulated deficit</t>
        </is>
      </c>
      <c r="B4" s="4" t="inlineStr">
        <is>
          <t xml:space="preserve"> </t>
        </is>
      </c>
      <c r="C4" s="4" t="inlineStr">
        <is>
          <t xml:space="preserve"> </t>
        </is>
      </c>
      <c r="D4" s="4" t="inlineStr">
        <is>
          <t xml:space="preserve"> </t>
        </is>
      </c>
      <c r="E4" s="4" t="inlineStr">
        <is>
          <t xml:space="preserve"> </t>
        </is>
      </c>
      <c r="F4" s="5" t="n">
        <v>3492747</v>
      </c>
      <c r="G4" s="4" t="inlineStr">
        <is>
          <t xml:space="preserve"> </t>
        </is>
      </c>
      <c r="H4" s="5" t="n">
        <v>54248</v>
      </c>
      <c r="I4" s="5" t="n">
        <v>3492747</v>
      </c>
      <c r="J4" s="4" t="inlineStr">
        <is>
          <t xml:space="preserve"> </t>
        </is>
      </c>
      <c r="K4" s="5" t="n">
        <v>724862</v>
      </c>
    </row>
    <row r="5">
      <c r="A5" s="4" t="inlineStr">
        <is>
          <t>Par value of ordinary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c r="I5" s="7" t="n">
        <v>0.001</v>
      </c>
      <c r="J5" s="4" t="inlineStr">
        <is>
          <t xml:space="preserve"> </t>
        </is>
      </c>
      <c r="K5" s="7" t="n">
        <v>0.001</v>
      </c>
    </row>
    <row r="6">
      <c r="A6" s="4" t="inlineStr">
        <is>
          <t>Consideration on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75940</v>
      </c>
      <c r="J6" s="4" t="inlineStr">
        <is>
          <t xml:space="preserve"> </t>
        </is>
      </c>
      <c r="K6" s="4" t="inlineStr">
        <is>
          <t xml:space="preserve"> </t>
        </is>
      </c>
    </row>
    <row r="7">
      <c r="A7" s="4" t="inlineStr">
        <is>
          <t>Share exchange ratio</t>
        </is>
      </c>
      <c r="B7" s="4" t="inlineStr">
        <is>
          <t xml:space="preserve"> </t>
        </is>
      </c>
      <c r="C7" s="4" t="inlineStr">
        <is>
          <t>20:1</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hares, Outstanding</t>
        </is>
      </c>
      <c r="B8" s="4" t="inlineStr">
        <is>
          <t xml:space="preserve"> </t>
        </is>
      </c>
      <c r="C8" s="6" t="n">
        <v>199988724</v>
      </c>
      <c r="D8" s="4" t="inlineStr">
        <is>
          <t xml:space="preserve"> </t>
        </is>
      </c>
      <c r="E8" s="4" t="inlineStr">
        <is>
          <t xml:space="preserve"> </t>
        </is>
      </c>
      <c r="F8" s="6" t="n">
        <v>11346535</v>
      </c>
      <c r="G8" s="4" t="inlineStr">
        <is>
          <t xml:space="preserve"> </t>
        </is>
      </c>
      <c r="H8" s="6" t="n">
        <v>9999132</v>
      </c>
      <c r="I8" s="6" t="n">
        <v>11346535</v>
      </c>
      <c r="J8" s="4" t="inlineStr">
        <is>
          <t xml:space="preserve"> </t>
        </is>
      </c>
      <c r="K8" s="6" t="n">
        <v>9999132</v>
      </c>
    </row>
    <row r="9">
      <c r="A9" s="4" t="inlineStr">
        <is>
          <t>Shares exchange description</t>
        </is>
      </c>
      <c r="B9" s="4" t="inlineStr">
        <is>
          <t xml:space="preserve"> </t>
        </is>
      </c>
      <c r="C9" s="4" t="inlineStr">
        <is>
          <t>(i) every 20 ordinary shares, £0.01 par value per share, of Limited (the “Limited Ordinary Shares”)
were exchanged for one share of common stock, $0.001 par value per share, of the Company (the “Company Common Stock”) and
(ii) every 10 Accustem American Depository Shares (“ADS”) representing two Limited Ordinary Shares were exchanged for one
share of the Company’s Common Stock, which resulted in the Company becoming the holding company of Limite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ubsequent Event [Member] | Tizia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ayment of related party receivable/payable</t>
        </is>
      </c>
      <c r="B11" s="5" t="n">
        <v>12883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rease in additional capital contribution</t>
        </is>
      </c>
      <c r="B12" s="5" t="n">
        <v>26759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iziana Life Scien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receivables</t>
        </is>
      </c>
      <c r="B14" s="4" t="inlineStr">
        <is>
          <t xml:space="preserve"> </t>
        </is>
      </c>
      <c r="C14" s="4" t="inlineStr">
        <is>
          <t xml:space="preserve"> </t>
        </is>
      </c>
      <c r="D14" s="4" t="inlineStr">
        <is>
          <t xml:space="preserve"> </t>
        </is>
      </c>
      <c r="E14" s="5" t="n">
        <v>135337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rdinary shares issued</t>
        </is>
      </c>
      <c r="B15" s="4" t="inlineStr">
        <is>
          <t xml:space="preserve"> </t>
        </is>
      </c>
      <c r="C15" s="4" t="inlineStr">
        <is>
          <t xml:space="preserve"> </t>
        </is>
      </c>
      <c r="D15" s="4" t="inlineStr">
        <is>
          <t xml:space="preserve"> </t>
        </is>
      </c>
      <c r="E15" s="6" t="n">
        <v>952006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 value of ordinary shares</t>
        </is>
      </c>
      <c r="B16" s="4" t="inlineStr">
        <is>
          <t xml:space="preserve"> </t>
        </is>
      </c>
      <c r="C16" s="4" t="inlineStr">
        <is>
          <t xml:space="preserve"> </t>
        </is>
      </c>
      <c r="D16" s="4" t="inlineStr">
        <is>
          <t xml:space="preserve"> </t>
        </is>
      </c>
      <c r="E16" s="7" t="n">
        <v>0.0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emPrint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n subsidiary</t>
        </is>
      </c>
      <c r="B18" s="4" t="inlineStr">
        <is>
          <t xml:space="preserve"> </t>
        </is>
      </c>
      <c r="C18" s="4" t="inlineStr">
        <is>
          <t xml:space="preserve"> </t>
        </is>
      </c>
      <c r="D18" s="4" t="inlineStr">
        <is>
          <t xml:space="preserve"> </t>
        </is>
      </c>
      <c r="E18" s="6" t="n">
        <v>307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rdinary shares issued</t>
        </is>
      </c>
      <c r="B19" s="4" t="inlineStr">
        <is>
          <t xml:space="preserve"> </t>
        </is>
      </c>
      <c r="C19" s="4" t="inlineStr">
        <is>
          <t xml:space="preserve"> </t>
        </is>
      </c>
      <c r="D19" s="6" t="n">
        <v>47906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r value of ordinary shares</t>
        </is>
      </c>
      <c r="B20" s="4" t="inlineStr">
        <is>
          <t xml:space="preserve"> </t>
        </is>
      </c>
      <c r="C20" s="4" t="inlineStr">
        <is>
          <t xml:space="preserve"> </t>
        </is>
      </c>
      <c r="D20" s="7" t="n">
        <v>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ideration on shares issued</t>
        </is>
      </c>
      <c r="B21" s="4" t="inlineStr">
        <is>
          <t xml:space="preserve"> </t>
        </is>
      </c>
      <c r="C21" s="4" t="inlineStr">
        <is>
          <t xml:space="preserve"> </t>
        </is>
      </c>
      <c r="D21" s="5" t="n">
        <v>20487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emPrintER [Member] | Options Hel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nsideration on shares issued</t>
        </is>
      </c>
      <c r="B23" s="4" t="inlineStr">
        <is>
          <t xml:space="preserve"> </t>
        </is>
      </c>
      <c r="C23" s="4" t="inlineStr">
        <is>
          <t xml:space="preserve"> </t>
        </is>
      </c>
      <c r="D23" s="5" t="n">
        <v>20487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F1:G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2</t>
        </is>
      </c>
      <c r="C2" s="2" t="inlineStr">
        <is>
          <t>Dec. 31, 2021</t>
        </is>
      </c>
    </row>
    <row r="3">
      <c r="A3" s="3" t="inlineStr">
        <is>
          <t>Property, Plant and Equipment [Line Items]</t>
        </is>
      </c>
      <c r="B3" s="4" t="inlineStr">
        <is>
          <t xml:space="preserve"> </t>
        </is>
      </c>
      <c r="C3" s="4" t="inlineStr">
        <is>
          <t xml:space="preserve"> </t>
        </is>
      </c>
    </row>
    <row r="4">
      <c r="A4" s="4" t="inlineStr">
        <is>
          <t>Cash equivalents</t>
        </is>
      </c>
      <c r="B4" s="5" t="n">
        <v>0</v>
      </c>
      <c r="C4" s="5" t="n">
        <v>0</v>
      </c>
    </row>
    <row r="5">
      <c r="A5" s="4" t="inlineStr">
        <is>
          <t>Computer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3 years</t>
        </is>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33" customWidth="1" min="5" max="5"/>
    <col width="22" customWidth="1" min="6" max="6"/>
    <col width="33" customWidth="1" min="7" max="7"/>
    <col width="22" customWidth="1" min="8" max="8"/>
    <col width="25" customWidth="1" min="9" max="9"/>
  </cols>
  <sheetData>
    <row r="1">
      <c r="A1" s="1" t="inlineStr">
        <is>
          <t>ACQUISITION OF STEMPRINTER SCIENCES LIMITED AND EQUITY RAISE (Details Narrative)</t>
        </is>
      </c>
      <c r="D1" s="2" t="inlineStr">
        <is>
          <t>1 Months Ended</t>
        </is>
      </c>
      <c r="E1" s="2" t="inlineStr">
        <is>
          <t>9 Months Ended</t>
        </is>
      </c>
    </row>
    <row r="2">
      <c r="B2" s="2" t="inlineStr">
        <is>
          <t>Oct. 30, 2020 USD ($) $ / shares shares</t>
        </is>
      </c>
      <c r="C2" s="2" t="inlineStr">
        <is>
          <t>Oct. 05, 2020 USD ($) $ / shares shares</t>
        </is>
      </c>
      <c r="D2" s="2" t="inlineStr">
        <is>
          <t>Mar. 31, 2022 USD ($) shares</t>
        </is>
      </c>
      <c r="E2" s="2" t="inlineStr">
        <is>
          <t>Sep. 30, 2022 USD ($) $ / shares</t>
        </is>
      </c>
      <c r="F2" s="2" t="inlineStr">
        <is>
          <t>Mar. 31, 2022 GBP (£)</t>
        </is>
      </c>
      <c r="G2" s="2" t="inlineStr">
        <is>
          <t>Dec. 31, 2021 USD ($) $ / shares</t>
        </is>
      </c>
      <c r="H2" s="2" t="inlineStr">
        <is>
          <t>Dec. 31, 2021 GBP (£)</t>
        </is>
      </c>
      <c r="I2" s="2" t="inlineStr">
        <is>
          <t>Dec. 31, 2020 $ / shares</t>
        </is>
      </c>
    </row>
    <row r="3">
      <c r="A3" s="4" t="inlineStr">
        <is>
          <t>Oridnary shares, par value | $ / shares</t>
        </is>
      </c>
      <c r="B3" s="4" t="inlineStr">
        <is>
          <t xml:space="preserve"> </t>
        </is>
      </c>
      <c r="C3" s="4" t="inlineStr">
        <is>
          <t xml:space="preserve"> </t>
        </is>
      </c>
      <c r="D3" s="4" t="inlineStr">
        <is>
          <t xml:space="preserve"> </t>
        </is>
      </c>
      <c r="E3" s="7" t="n">
        <v>0.001</v>
      </c>
      <c r="F3" s="4" t="inlineStr">
        <is>
          <t xml:space="preserve"> </t>
        </is>
      </c>
      <c r="G3" s="7" t="n">
        <v>0.001</v>
      </c>
      <c r="H3" s="4" t="inlineStr">
        <is>
          <t xml:space="preserve"> </t>
        </is>
      </c>
      <c r="I3" s="7" t="n">
        <v>0.001</v>
      </c>
    </row>
    <row r="4">
      <c r="A4" s="4" t="inlineStr">
        <is>
          <t>Value of shares issued for consideration | $</t>
        </is>
      </c>
      <c r="B4" s="4" t="inlineStr">
        <is>
          <t xml:space="preserve"> </t>
        </is>
      </c>
      <c r="C4" s="4" t="inlineStr">
        <is>
          <t xml:space="preserve"> </t>
        </is>
      </c>
      <c r="D4" s="4" t="inlineStr">
        <is>
          <t xml:space="preserve"> </t>
        </is>
      </c>
      <c r="E4" s="5" t="n">
        <v>2675940</v>
      </c>
      <c r="F4" s="4" t="inlineStr">
        <is>
          <t xml:space="preserve"> </t>
        </is>
      </c>
      <c r="G4" s="4" t="inlineStr">
        <is>
          <t xml:space="preserve"> </t>
        </is>
      </c>
      <c r="H4" s="4" t="inlineStr">
        <is>
          <t xml:space="preserve"> </t>
        </is>
      </c>
      <c r="I4" s="4" t="inlineStr">
        <is>
          <t xml:space="preserve"> </t>
        </is>
      </c>
    </row>
    <row r="5">
      <c r="A5" s="4" t="inlineStr">
        <is>
          <t>Investment</t>
        </is>
      </c>
      <c r="B5" s="4" t="inlineStr">
        <is>
          <t xml:space="preserve"> </t>
        </is>
      </c>
      <c r="C5" s="4" t="inlineStr">
        <is>
          <t xml:space="preserve"> </t>
        </is>
      </c>
      <c r="D5" s="5" t="n">
        <v>2765940</v>
      </c>
      <c r="E5" s="4" t="inlineStr">
        <is>
          <t xml:space="preserve"> </t>
        </is>
      </c>
      <c r="F5" s="9" t="n">
        <v>2000000</v>
      </c>
      <c r="G5" s="5" t="n">
        <v>2706746</v>
      </c>
      <c r="H5" s="9" t="n">
        <v>2000000</v>
      </c>
      <c r="I5" s="4" t="inlineStr">
        <is>
          <t xml:space="preserve"> </t>
        </is>
      </c>
    </row>
    <row r="6">
      <c r="A6" s="4" t="inlineStr">
        <is>
          <t>Additional common shares | shares</t>
        </is>
      </c>
      <c r="B6" s="4" t="inlineStr">
        <is>
          <t xml:space="preserve"> </t>
        </is>
      </c>
      <c r="C6" s="4" t="inlineStr">
        <is>
          <t xml:space="preserve"> </t>
        </is>
      </c>
      <c r="D6" s="6" t="n">
        <v>133797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iziana Life Scien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receivables | $</t>
        </is>
      </c>
      <c r="B8" s="4" t="inlineStr">
        <is>
          <t xml:space="preserve"> </t>
        </is>
      </c>
      <c r="C8" s="5" t="n">
        <v>135337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ordinary shares issued | shares</t>
        </is>
      </c>
      <c r="B9" s="4" t="inlineStr">
        <is>
          <t xml:space="preserve"> </t>
        </is>
      </c>
      <c r="C9" s="6" t="n">
        <v>95200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ridnary shares, par value | $ / shares</t>
        </is>
      </c>
      <c r="B10" s="4" t="inlineStr">
        <is>
          <t xml:space="preserve"> </t>
        </is>
      </c>
      <c r="C10" s="7" t="n">
        <v>0.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emPrint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ordinary shares issued | shares</t>
        </is>
      </c>
      <c r="B12" s="6" t="n">
        <v>4790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idnary shares, par value | $ / shares</t>
        </is>
      </c>
      <c r="B13" s="7"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of shares issued for consideration | $</t>
        </is>
      </c>
      <c r="B14" s="5" t="n">
        <v>2048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sheetData>
  <mergeCells count="2">
    <mergeCell ref="A1:A2"/>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PAYABLE (Details Narrative) - USD ($)</t>
        </is>
      </c>
      <c r="B1" s="2" t="inlineStr">
        <is>
          <t>May 20, 2022</t>
        </is>
      </c>
      <c r="C1" s="2" t="inlineStr">
        <is>
          <t>Sep. 30, 2022</t>
        </is>
      </c>
    </row>
    <row r="2">
      <c r="A2" s="3" t="inlineStr">
        <is>
          <t>Collaborative Arrangement and Arrangement Other than Collaborative [Line Items]</t>
        </is>
      </c>
      <c r="B2" s="4" t="inlineStr">
        <is>
          <t xml:space="preserve"> </t>
        </is>
      </c>
      <c r="C2" s="4" t="inlineStr">
        <is>
          <t xml:space="preserve"> </t>
        </is>
      </c>
    </row>
    <row r="3">
      <c r="A3" s="4" t="inlineStr">
        <is>
          <t>Notes payable</t>
        </is>
      </c>
      <c r="B3" s="4" t="inlineStr">
        <is>
          <t xml:space="preserve"> </t>
        </is>
      </c>
      <c r="C3" s="5" t="n">
        <v>212056</v>
      </c>
    </row>
    <row r="4">
      <c r="A4" s="4" t="inlineStr">
        <is>
          <t>D&amp;O Insurance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Insurance agreement</t>
        </is>
      </c>
      <c r="B6" s="5" t="n">
        <v>439122</v>
      </c>
      <c r="C6" s="4" t="inlineStr">
        <is>
          <t xml:space="preserve"> </t>
        </is>
      </c>
    </row>
    <row r="7">
      <c r="A7" s="4" t="inlineStr">
        <is>
          <t>Monthly payments</t>
        </is>
      </c>
      <c r="B7" s="5" t="n">
        <v>88000</v>
      </c>
      <c r="C7" s="4" t="inlineStr">
        <is>
          <t xml:space="preserve"> </t>
        </is>
      </c>
    </row>
    <row r="8">
      <c r="A8" s="4" t="inlineStr">
        <is>
          <t>Annual percentage rate</t>
        </is>
      </c>
      <c r="B8" s="10" t="n">
        <v>0.0395</v>
      </c>
      <c r="C8" s="4" t="inlineStr">
        <is>
          <t xml:space="preserve"> </t>
        </is>
      </c>
    </row>
    <row r="9">
      <c r="A9" s="4" t="inlineStr">
        <is>
          <t>Monthly payments</t>
        </is>
      </c>
      <c r="B9" s="5" t="n">
        <v>35751</v>
      </c>
      <c r="C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Computer equipment</t>
        </is>
      </c>
      <c r="B3" s="5" t="n">
        <v>10999</v>
      </c>
      <c r="C3" s="4" t="inlineStr">
        <is>
          <t xml:space="preserve"> </t>
        </is>
      </c>
    </row>
    <row r="4">
      <c r="A4" s="4" t="inlineStr">
        <is>
          <t>Less: Accumulated depreciation</t>
        </is>
      </c>
      <c r="B4" s="6" t="n">
        <v>2414</v>
      </c>
      <c r="C4" s="4" t="inlineStr">
        <is>
          <t xml:space="preserve"> </t>
        </is>
      </c>
    </row>
    <row r="5">
      <c r="A5" s="4" t="inlineStr">
        <is>
          <t>Equipment, net</t>
        </is>
      </c>
      <c r="B5" s="5" t="n">
        <v>8585</v>
      </c>
      <c r="C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EQUIP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907</v>
      </c>
      <c r="C4" s="5" t="n">
        <v>0</v>
      </c>
      <c r="D4" s="5" t="n">
        <v>2414</v>
      </c>
      <c r="E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1</v>
      </c>
      <c r="C3" s="7" t="n">
        <v>0.001</v>
      </c>
      <c r="D3" s="7" t="n">
        <v>0.001</v>
      </c>
    </row>
    <row r="4">
      <c r="A4" s="4" t="inlineStr">
        <is>
          <t>Preferred stock, shares authorized</t>
        </is>
      </c>
      <c r="B4" s="6" t="n">
        <v>10000000</v>
      </c>
      <c r="C4" s="6" t="n">
        <v>10000000</v>
      </c>
      <c r="D4" s="6" t="n">
        <v>1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1</v>
      </c>
      <c r="C7" s="7" t="n">
        <v>0.001</v>
      </c>
      <c r="D7" s="7" t="n">
        <v>0.001</v>
      </c>
    </row>
    <row r="8">
      <c r="A8" s="4" t="inlineStr">
        <is>
          <t>Common stock, shares authorized</t>
        </is>
      </c>
      <c r="B8" s="6" t="n">
        <v>150000000</v>
      </c>
      <c r="C8" s="6" t="n">
        <v>150000000</v>
      </c>
      <c r="D8" s="6" t="n">
        <v>150000000</v>
      </c>
    </row>
    <row r="9">
      <c r="A9" s="4" t="inlineStr">
        <is>
          <t>Common stock, shares issued</t>
        </is>
      </c>
      <c r="B9" s="6" t="n">
        <v>11346535</v>
      </c>
      <c r="C9" s="6" t="n">
        <v>9999132</v>
      </c>
      <c r="D9" s="6" t="n">
        <v>9999132</v>
      </c>
    </row>
    <row r="10">
      <c r="A10" s="4" t="inlineStr">
        <is>
          <t>Common stock, shares outstanding</t>
        </is>
      </c>
      <c r="B10" s="6" t="n">
        <v>11346535</v>
      </c>
      <c r="C10" s="6" t="n">
        <v>9999132</v>
      </c>
      <c r="D10" s="6" t="n">
        <v>9999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28" customWidth="1" min="1" max="1"/>
    <col width="22" customWidth="1" min="2" max="2"/>
    <col width="22" customWidth="1" min="3" max="3"/>
    <col width="22" customWidth="1" min="4" max="4"/>
    <col width="22" customWidth="1" min="5" max="5"/>
  </cols>
  <sheetData>
    <row r="1">
      <c r="A1" s="1" t="inlineStr">
        <is>
          <t>LICENSE (Details Narrative)</t>
        </is>
      </c>
      <c r="B1" s="2" t="inlineStr">
        <is>
          <t>9 Months Ended</t>
        </is>
      </c>
      <c r="D1" s="2" t="inlineStr">
        <is>
          <t>12 Months Ended</t>
        </is>
      </c>
    </row>
    <row r="2">
      <c r="B2" s="2" t="inlineStr">
        <is>
          <t>Sep. 30, 2022 USD ($)</t>
        </is>
      </c>
      <c r="C2" s="2" t="inlineStr">
        <is>
          <t>Sep. 30, 2022 GBP (£)</t>
        </is>
      </c>
      <c r="D2" s="2" t="inlineStr">
        <is>
          <t>Dec. 31, 2021 USD ($)</t>
        </is>
      </c>
      <c r="E2" s="2" t="inlineStr">
        <is>
          <t>Dec. 31, 2021 GBP (£)</t>
        </is>
      </c>
    </row>
    <row r="3">
      <c r="A3" s="4" t="inlineStr">
        <is>
          <t>Commercial Test [Member]</t>
        </is>
      </c>
      <c r="B3" s="4" t="inlineStr">
        <is>
          <t xml:space="preserve"> </t>
        </is>
      </c>
      <c r="C3" s="4" t="inlineStr">
        <is>
          <t xml:space="preserve"> </t>
        </is>
      </c>
      <c r="D3" s="4" t="inlineStr">
        <is>
          <t xml:space="preserve"> </t>
        </is>
      </c>
      <c r="E3" s="4" t="inlineStr">
        <is>
          <t xml:space="preserve"> </t>
        </is>
      </c>
    </row>
    <row r="4">
      <c r="A4" s="4" t="inlineStr">
        <is>
          <t>Milestone payment</t>
        </is>
      </c>
      <c r="B4" s="5" t="n">
        <v>50880</v>
      </c>
      <c r="C4" s="9" t="n">
        <v>50000</v>
      </c>
      <c r="D4" s="5" t="n">
        <v>56620</v>
      </c>
      <c r="E4" s="9" t="n">
        <v>50000</v>
      </c>
    </row>
    <row r="5">
      <c r="A5" s="4" t="inlineStr">
        <is>
          <t>Licensed Product [Member]</t>
        </is>
      </c>
      <c r="B5" s="4" t="inlineStr">
        <is>
          <t xml:space="preserve"> </t>
        </is>
      </c>
      <c r="C5" s="4" t="inlineStr">
        <is>
          <t xml:space="preserve"> </t>
        </is>
      </c>
      <c r="D5" s="4" t="inlineStr">
        <is>
          <t xml:space="preserve"> </t>
        </is>
      </c>
      <c r="E5" s="4" t="inlineStr">
        <is>
          <t xml:space="preserve"> </t>
        </is>
      </c>
    </row>
    <row r="6">
      <c r="A6" s="4" t="inlineStr">
        <is>
          <t>Milestone payment</t>
        </is>
      </c>
      <c r="B6" s="6" t="n">
        <v>101760</v>
      </c>
      <c r="C6" s="6" t="n">
        <v>100000</v>
      </c>
      <c r="D6" s="6" t="n">
        <v>113240</v>
      </c>
      <c r="E6" s="6" t="n">
        <v>100000</v>
      </c>
    </row>
    <row r="7">
      <c r="A7" s="4" t="inlineStr">
        <is>
          <t>US Market Approval [Member]</t>
        </is>
      </c>
      <c r="B7" s="4" t="inlineStr">
        <is>
          <t xml:space="preserve"> </t>
        </is>
      </c>
      <c r="C7" s="4" t="inlineStr">
        <is>
          <t xml:space="preserve"> </t>
        </is>
      </c>
      <c r="D7" s="4" t="inlineStr">
        <is>
          <t xml:space="preserve"> </t>
        </is>
      </c>
      <c r="E7" s="4" t="inlineStr">
        <is>
          <t xml:space="preserve"> </t>
        </is>
      </c>
    </row>
    <row r="8">
      <c r="A8" s="4" t="inlineStr">
        <is>
          <t>Milestone payment</t>
        </is>
      </c>
      <c r="B8" s="6" t="n">
        <v>152640</v>
      </c>
      <c r="C8" s="6" t="n">
        <v>150000</v>
      </c>
      <c r="D8" s="6" t="n">
        <v>169860</v>
      </c>
      <c r="E8" s="6" t="n">
        <v>150000</v>
      </c>
    </row>
    <row r="9">
      <c r="A9" s="4" t="inlineStr">
        <is>
          <t>License [Member]</t>
        </is>
      </c>
      <c r="B9" s="4" t="inlineStr">
        <is>
          <t xml:space="preserve"> </t>
        </is>
      </c>
      <c r="C9" s="4" t="inlineStr">
        <is>
          <t xml:space="preserve"> </t>
        </is>
      </c>
      <c r="D9" s="4" t="inlineStr">
        <is>
          <t xml:space="preserve"> </t>
        </is>
      </c>
      <c r="E9" s="4" t="inlineStr">
        <is>
          <t xml:space="preserve"> </t>
        </is>
      </c>
    </row>
    <row r="10">
      <c r="A10" s="4" t="inlineStr">
        <is>
          <t>License fund</t>
        </is>
      </c>
      <c r="B10" s="5" t="n">
        <v>50880</v>
      </c>
      <c r="C10" s="9" t="n">
        <v>50000</v>
      </c>
      <c r="D10" s="5" t="n">
        <v>56620</v>
      </c>
      <c r="E10" s="9" t="n">
        <v>5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CHEDULE OF LOSS PER SHARE (Details) - USD ($)</t>
        </is>
      </c>
      <c r="B1" s="2" t="inlineStr">
        <is>
          <t>3 Months Ended</t>
        </is>
      </c>
      <c r="D1" s="2" t="inlineStr">
        <is>
          <t>7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899125</v>
      </c>
      <c r="C4" s="5" t="n">
        <v>-62722</v>
      </c>
      <c r="D4" s="5" t="n">
        <v>-54248</v>
      </c>
      <c r="E4" s="5" t="n">
        <v>-2767885</v>
      </c>
      <c r="F4" s="5" t="n">
        <v>-127132</v>
      </c>
      <c r="G4" s="5" t="n">
        <v>-670614</v>
      </c>
    </row>
    <row r="5">
      <c r="A5" s="4" t="inlineStr">
        <is>
          <t>Net loss attributable to common shareholders</t>
        </is>
      </c>
      <c r="B5" s="5" t="n">
        <v>-899125</v>
      </c>
      <c r="C5" s="5" t="n">
        <v>-62722</v>
      </c>
      <c r="D5" s="5" t="n">
        <v>-54248</v>
      </c>
      <c r="E5" s="5" t="n">
        <v>-2767885</v>
      </c>
      <c r="F5" s="5" t="n">
        <v>-127132</v>
      </c>
      <c r="G5" s="5" t="n">
        <v>-670614</v>
      </c>
    </row>
    <row r="6">
      <c r="A6" s="4" t="inlineStr">
        <is>
          <t>Weighted-average common shares outstanding, basic and diluted</t>
        </is>
      </c>
      <c r="B6" s="6" t="n">
        <v>11337668</v>
      </c>
      <c r="C6" s="6" t="n">
        <v>9999132</v>
      </c>
      <c r="D6" s="6" t="n">
        <v>9999132</v>
      </c>
      <c r="E6" s="6" t="n">
        <v>10904423</v>
      </c>
      <c r="F6" s="6" t="n">
        <v>9999132</v>
      </c>
      <c r="G6" s="6" t="n">
        <v>9999132</v>
      </c>
    </row>
    <row r="7">
      <c r="A7" s="4" t="inlineStr">
        <is>
          <t>Net loss per common share, basic and diluted</t>
        </is>
      </c>
      <c r="B7" s="8" t="n">
        <v>-0.08</v>
      </c>
      <c r="C7" s="8" t="n">
        <v>-0.01</v>
      </c>
      <c r="D7" s="8" t="n">
        <v>-0.01</v>
      </c>
      <c r="E7" s="8" t="n">
        <v>-0.25</v>
      </c>
      <c r="F7" s="8" t="n">
        <v>-0.01</v>
      </c>
      <c r="G7" s="8" t="n">
        <v>-0.07000000000000001</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CHEDULE OF COMPUTATION OF DILUTED NET LOSS PER SHARE (Details) - shares</t>
        </is>
      </c>
      <c r="B1" s="2" t="inlineStr">
        <is>
          <t>3 Months Ended</t>
        </is>
      </c>
      <c r="D1" s="2" t="inlineStr">
        <is>
          <t>7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207825</v>
      </c>
      <c r="C4" s="6" t="n">
        <v>100005</v>
      </c>
      <c r="D4" s="4" t="inlineStr">
        <is>
          <t xml:space="preserve"> </t>
        </is>
      </c>
      <c r="E4" s="6" t="n">
        <v>207825</v>
      </c>
      <c r="F4" s="6" t="n">
        <v>100005</v>
      </c>
      <c r="G4" s="6" t="n">
        <v>100005</v>
      </c>
    </row>
    <row r="5">
      <c r="A5" s="4" t="inlineStr">
        <is>
          <t>Stock Options Issuable Upon Exerci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6" t="n">
        <v>207825</v>
      </c>
      <c r="C7" s="6" t="n">
        <v>100005</v>
      </c>
      <c r="D7" s="4" t="inlineStr">
        <is>
          <t xml:space="preserve"> </t>
        </is>
      </c>
      <c r="E7" s="6" t="n">
        <v>207825</v>
      </c>
      <c r="F7" s="6" t="n">
        <v>100005</v>
      </c>
      <c r="G7" s="6" t="n">
        <v>100005</v>
      </c>
    </row>
  </sheetData>
  <mergeCells count="3">
    <mergeCell ref="A1:A2"/>
    <mergeCell ref="B1:C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25" customWidth="1" min="6" max="6"/>
  </cols>
  <sheetData>
    <row r="1">
      <c r="A1" s="1" t="inlineStr">
        <is>
          <t>SCHEDULE OF STOCK OPTION ACTIVITY (Details) - USD ($)</t>
        </is>
      </c>
      <c r="C1" s="2" t="inlineStr">
        <is>
          <t>3 Months Ended</t>
        </is>
      </c>
      <c r="E1" s="2" t="inlineStr">
        <is>
          <t>9 Months Ended</t>
        </is>
      </c>
      <c r="F1" s="2" t="inlineStr">
        <is>
          <t>12 Months Ended</t>
        </is>
      </c>
    </row>
    <row r="2">
      <c r="B2" s="2" t="inlineStr">
        <is>
          <t>Jan. 01, 2021</t>
        </is>
      </c>
      <c r="C2" s="2" t="inlineStr">
        <is>
          <t>Sep. 30, 2022</t>
        </is>
      </c>
      <c r="D2" s="2" t="inlineStr">
        <is>
          <t>Sep. 30, 2021</t>
        </is>
      </c>
      <c r="E2" s="2" t="inlineStr">
        <is>
          <t>Sep. 30,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Issued</t>
        </is>
      </c>
      <c r="B4" s="4" t="inlineStr">
        <is>
          <t xml:space="preserve"> </t>
        </is>
      </c>
      <c r="C4" s="6" t="n">
        <v>0</v>
      </c>
      <c r="D4" s="6" t="n">
        <v>100005</v>
      </c>
      <c r="E4" s="4" t="inlineStr">
        <is>
          <t xml:space="preserve"> </t>
        </is>
      </c>
      <c r="F4" s="6" t="n">
        <v>100005</v>
      </c>
    </row>
    <row r="5">
      <c r="A5" s="4" t="inlineStr">
        <is>
          <t>Weighted Average Exercise Price, Issued</t>
        </is>
      </c>
      <c r="B5" s="4" t="inlineStr">
        <is>
          <t xml:space="preserve"> </t>
        </is>
      </c>
      <c r="C5" s="4" t="inlineStr">
        <is>
          <t xml:space="preserve"> </t>
        </is>
      </c>
      <c r="D5" s="4" t="inlineStr">
        <is>
          <t xml:space="preserve"> </t>
        </is>
      </c>
      <c r="E5" s="4" t="inlineStr">
        <is>
          <t xml:space="preserve"> </t>
        </is>
      </c>
      <c r="F5" s="8" t="n">
        <v>0.42</v>
      </c>
    </row>
    <row r="6">
      <c r="A6" s="4" t="inlineStr">
        <is>
          <t>Time-based Op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Options, Beginning Balance</t>
        </is>
      </c>
      <c r="B8" s="4" t="inlineStr">
        <is>
          <t xml:space="preserve"> </t>
        </is>
      </c>
      <c r="C8" s="4" t="inlineStr">
        <is>
          <t xml:space="preserve"> </t>
        </is>
      </c>
      <c r="D8" s="4" t="inlineStr">
        <is>
          <t xml:space="preserve"> </t>
        </is>
      </c>
      <c r="E8" s="6" t="n">
        <v>100005</v>
      </c>
      <c r="F8" s="4" t="inlineStr">
        <is>
          <t xml:space="preserve"> </t>
        </is>
      </c>
    </row>
    <row r="9">
      <c r="A9" s="4" t="inlineStr">
        <is>
          <t>Weighted Average Exercise Price, Beginning</t>
        </is>
      </c>
      <c r="B9" s="4" t="inlineStr">
        <is>
          <t xml:space="preserve"> </t>
        </is>
      </c>
      <c r="C9" s="4" t="inlineStr">
        <is>
          <t xml:space="preserve"> </t>
        </is>
      </c>
      <c r="D9" s="4" t="inlineStr">
        <is>
          <t xml:space="preserve"> </t>
        </is>
      </c>
      <c r="E9" s="8" t="n">
        <v>0.42</v>
      </c>
      <c r="F9" s="4" t="inlineStr">
        <is>
          <t xml:space="preserve"> </t>
        </is>
      </c>
    </row>
    <row r="10">
      <c r="A10" s="4" t="inlineStr">
        <is>
          <t>Weighted average remaining contractual life(in years)</t>
        </is>
      </c>
      <c r="B10" s="4" t="inlineStr">
        <is>
          <t xml:space="preserve"> </t>
        </is>
      </c>
      <c r="C10" s="4" t="inlineStr">
        <is>
          <t xml:space="preserve"> </t>
        </is>
      </c>
      <c r="D10" s="4" t="inlineStr">
        <is>
          <t xml:space="preserve"> </t>
        </is>
      </c>
      <c r="E10" s="4" t="inlineStr">
        <is>
          <t>9 years 3 months 18 days</t>
        </is>
      </c>
      <c r="F10" s="4" t="inlineStr">
        <is>
          <t>9 years 8 months 19 days</t>
        </is>
      </c>
    </row>
    <row r="11">
      <c r="A11" s="4" t="inlineStr">
        <is>
          <t>Aggregate Intrinsic Value Beginn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ptions, Issued</t>
        </is>
      </c>
      <c r="B12" s="4" t="inlineStr">
        <is>
          <t xml:space="preserve"> </t>
        </is>
      </c>
      <c r="C12" s="4" t="inlineStr">
        <is>
          <t xml:space="preserve"> </t>
        </is>
      </c>
      <c r="D12" s="4" t="inlineStr">
        <is>
          <t xml:space="preserve"> </t>
        </is>
      </c>
      <c r="E12" s="6" t="n">
        <v>363239</v>
      </c>
      <c r="F12" s="6" t="n">
        <v>100005</v>
      </c>
    </row>
    <row r="13">
      <c r="A13" s="4" t="inlineStr">
        <is>
          <t>Weighted Average Exercise Price, Issued</t>
        </is>
      </c>
      <c r="B13" s="4" t="inlineStr">
        <is>
          <t xml:space="preserve"> </t>
        </is>
      </c>
      <c r="C13" s="4" t="inlineStr">
        <is>
          <t xml:space="preserve"> </t>
        </is>
      </c>
      <c r="D13" s="4" t="inlineStr">
        <is>
          <t xml:space="preserve"> </t>
        </is>
      </c>
      <c r="E13" s="8" t="n">
        <v>2.07</v>
      </c>
      <c r="F13" s="8" t="n">
        <v>0.42</v>
      </c>
    </row>
    <row r="14">
      <c r="A14" s="4" t="inlineStr">
        <is>
          <t>Weighted average remaining contractual life(in years), Issued</t>
        </is>
      </c>
      <c r="B14" s="4" t="inlineStr">
        <is>
          <t xml:space="preserve"> </t>
        </is>
      </c>
      <c r="C14" s="4" t="inlineStr">
        <is>
          <t xml:space="preserve"> </t>
        </is>
      </c>
      <c r="D14" s="4" t="inlineStr">
        <is>
          <t xml:space="preserve"> </t>
        </is>
      </c>
      <c r="E14" s="4" t="inlineStr">
        <is>
          <t>9 years 5 months 4 days</t>
        </is>
      </c>
      <c r="F14" s="4" t="inlineStr">
        <is>
          <t>10 years</t>
        </is>
      </c>
    </row>
    <row r="15">
      <c r="A15" s="4" t="inlineStr">
        <is>
          <t>Number of Options, Exercised</t>
        </is>
      </c>
      <c r="B15" s="4" t="inlineStr">
        <is>
          <t xml:space="preserve"> </t>
        </is>
      </c>
      <c r="C15" s="4" t="inlineStr">
        <is>
          <t xml:space="preserve"> </t>
        </is>
      </c>
      <c r="D15" s="4" t="inlineStr">
        <is>
          <t xml:space="preserve"> </t>
        </is>
      </c>
      <c r="E15" s="6" t="n">
        <v>-9433</v>
      </c>
      <c r="F15" s="4" t="inlineStr">
        <is>
          <t xml:space="preserve"> </t>
        </is>
      </c>
    </row>
    <row r="16">
      <c r="A16" s="4" t="inlineStr">
        <is>
          <t>Weighted Average Exercise Price, Exercised</t>
        </is>
      </c>
      <c r="B16" s="4" t="inlineStr">
        <is>
          <t xml:space="preserve"> </t>
        </is>
      </c>
      <c r="C16" s="4" t="inlineStr">
        <is>
          <t xml:space="preserve"> </t>
        </is>
      </c>
      <c r="D16" s="4" t="inlineStr">
        <is>
          <t xml:space="preserve"> </t>
        </is>
      </c>
      <c r="E16" s="8" t="n">
        <v>0.9</v>
      </c>
      <c r="F16" s="4" t="inlineStr">
        <is>
          <t xml:space="preserve"> </t>
        </is>
      </c>
    </row>
    <row r="17">
      <c r="A17" s="4" t="inlineStr">
        <is>
          <t>Number of Options, Exercised/Forfeite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Exercise Price, Expired/Forfeit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ptions, Ending Balance</t>
        </is>
      </c>
      <c r="B19" s="4" t="inlineStr">
        <is>
          <t xml:space="preserve"> </t>
        </is>
      </c>
      <c r="C19" s="6" t="n">
        <v>453811</v>
      </c>
      <c r="D19" s="4" t="inlineStr">
        <is>
          <t xml:space="preserve"> </t>
        </is>
      </c>
      <c r="E19" s="6" t="n">
        <v>453811</v>
      </c>
      <c r="F19" s="6" t="n">
        <v>100005</v>
      </c>
    </row>
    <row r="20">
      <c r="A20" s="4" t="inlineStr">
        <is>
          <t>Weighted Average Exercise Price, Ending</t>
        </is>
      </c>
      <c r="B20" s="4" t="inlineStr">
        <is>
          <t xml:space="preserve"> </t>
        </is>
      </c>
      <c r="C20" s="8" t="n">
        <v>1.7</v>
      </c>
      <c r="D20" s="4" t="inlineStr">
        <is>
          <t xml:space="preserve"> </t>
        </is>
      </c>
      <c r="E20" s="8" t="n">
        <v>1.7</v>
      </c>
      <c r="F20" s="8" t="n">
        <v>0.42</v>
      </c>
    </row>
    <row r="21">
      <c r="A21" s="4" t="inlineStr">
        <is>
          <t>Aggregate Intrinsic Value Ending</t>
        </is>
      </c>
      <c r="B21" s="4" t="inlineStr">
        <is>
          <t xml:space="preserve"> </t>
        </is>
      </c>
      <c r="C21" s="5" t="n">
        <v>16672</v>
      </c>
      <c r="D21" s="4" t="inlineStr">
        <is>
          <t xml:space="preserve"> </t>
        </is>
      </c>
      <c r="E21" s="5" t="n">
        <v>16672</v>
      </c>
      <c r="F21" s="4" t="inlineStr">
        <is>
          <t xml:space="preserve"> </t>
        </is>
      </c>
    </row>
    <row r="22">
      <c r="A22" s="4" t="inlineStr">
        <is>
          <t>Number of Options, Vested and exercisable</t>
        </is>
      </c>
      <c r="B22" s="4" t="inlineStr">
        <is>
          <t xml:space="preserve"> </t>
        </is>
      </c>
      <c r="C22" s="6" t="n">
        <v>207825</v>
      </c>
      <c r="D22" s="4" t="inlineStr">
        <is>
          <t xml:space="preserve"> </t>
        </is>
      </c>
      <c r="E22" s="6" t="n">
        <v>207825</v>
      </c>
      <c r="F22" s="6" t="n">
        <v>100005</v>
      </c>
    </row>
    <row r="23">
      <c r="A23" s="4" t="inlineStr">
        <is>
          <t>Weighted Average Exercise Price, Vested and exercisable</t>
        </is>
      </c>
      <c r="B23" s="4" t="inlineStr">
        <is>
          <t xml:space="preserve"> </t>
        </is>
      </c>
      <c r="C23" s="8" t="n">
        <v>1.2</v>
      </c>
      <c r="D23" s="4" t="inlineStr">
        <is>
          <t xml:space="preserve"> </t>
        </is>
      </c>
      <c r="E23" s="8" t="n">
        <v>1.2</v>
      </c>
      <c r="F23" s="8" t="n">
        <v>0.42</v>
      </c>
    </row>
    <row r="24">
      <c r="A24" s="4" t="inlineStr">
        <is>
          <t>Weighted average remaining contractual life(in years) Vested and exercisable</t>
        </is>
      </c>
      <c r="B24" s="4" t="inlineStr">
        <is>
          <t xml:space="preserve"> </t>
        </is>
      </c>
      <c r="C24" s="4" t="inlineStr">
        <is>
          <t xml:space="preserve"> </t>
        </is>
      </c>
      <c r="D24" s="4" t="inlineStr">
        <is>
          <t xml:space="preserve"> </t>
        </is>
      </c>
      <c r="E24" s="4" t="inlineStr">
        <is>
          <t>9 years 1 month 20 days</t>
        </is>
      </c>
      <c r="F24" s="4" t="inlineStr">
        <is>
          <t>9 years 8 months 19 days</t>
        </is>
      </c>
    </row>
    <row r="25">
      <c r="A25" s="4" t="inlineStr">
        <is>
          <t>Aggregate Intrinsic Value, Vested and exercisable</t>
        </is>
      </c>
      <c r="B25" s="4" t="inlineStr">
        <is>
          <t xml:space="preserve"> </t>
        </is>
      </c>
      <c r="C25" s="5" t="n">
        <v>16672</v>
      </c>
      <c r="D25" s="4" t="inlineStr">
        <is>
          <t xml:space="preserve"> </t>
        </is>
      </c>
      <c r="E25" s="5" t="n">
        <v>16672</v>
      </c>
      <c r="F25" s="4" t="inlineStr">
        <is>
          <t xml:space="preserve"> </t>
        </is>
      </c>
    </row>
    <row r="26">
      <c r="A26" s="4" t="inlineStr">
        <is>
          <t>Number of Options, Exercised</t>
        </is>
      </c>
      <c r="B26" s="4" t="inlineStr">
        <is>
          <t xml:space="preserve"> </t>
        </is>
      </c>
      <c r="C26" s="4" t="inlineStr">
        <is>
          <t xml:space="preserve"> </t>
        </is>
      </c>
      <c r="D26" s="4" t="inlineStr">
        <is>
          <t xml:space="preserve"> </t>
        </is>
      </c>
      <c r="E26" s="6" t="n">
        <v>9433</v>
      </c>
      <c r="F26" s="4" t="inlineStr">
        <is>
          <t xml:space="preserve"> </t>
        </is>
      </c>
    </row>
    <row r="27">
      <c r="A27" s="4" t="inlineStr">
        <is>
          <t>Perforamance Based Option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Options, Beginning Balanc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Exercise Price, Beginn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remaining contractual life(in years)</t>
        </is>
      </c>
      <c r="B31" s="4" t="inlineStr">
        <is>
          <t xml:space="preserve"> </t>
        </is>
      </c>
      <c r="C31" s="4" t="inlineStr">
        <is>
          <t xml:space="preserve"> </t>
        </is>
      </c>
      <c r="D31" s="4" t="inlineStr">
        <is>
          <t xml:space="preserve"> </t>
        </is>
      </c>
      <c r="E31" s="4" t="inlineStr">
        <is>
          <t>9 years 4 months 9 days</t>
        </is>
      </c>
      <c r="F31" s="4" t="inlineStr">
        <is>
          <t xml:space="preserve"> </t>
        </is>
      </c>
    </row>
    <row r="32">
      <c r="A32" s="4" t="inlineStr">
        <is>
          <t>Aggregate Intrinsic Value Beginn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Options, Issued</t>
        </is>
      </c>
      <c r="B33" s="4" t="inlineStr">
        <is>
          <t xml:space="preserve"> </t>
        </is>
      </c>
      <c r="C33" s="4" t="inlineStr">
        <is>
          <t xml:space="preserve"> </t>
        </is>
      </c>
      <c r="D33" s="4" t="inlineStr">
        <is>
          <t xml:space="preserve"> </t>
        </is>
      </c>
      <c r="E33" s="6" t="n">
        <v>944000</v>
      </c>
      <c r="F33" s="4" t="inlineStr">
        <is>
          <t xml:space="preserve"> </t>
        </is>
      </c>
    </row>
    <row r="34">
      <c r="A34" s="4" t="inlineStr">
        <is>
          <t>Weighted Average Exercise Price, Issued</t>
        </is>
      </c>
      <c r="B34" s="4" t="inlineStr">
        <is>
          <t xml:space="preserve"> </t>
        </is>
      </c>
      <c r="C34" s="4" t="inlineStr">
        <is>
          <t xml:space="preserve"> </t>
        </is>
      </c>
      <c r="D34" s="4" t="inlineStr">
        <is>
          <t xml:space="preserve"> </t>
        </is>
      </c>
      <c r="E34" s="8" t="n">
        <v>1.45</v>
      </c>
      <c r="F34" s="4" t="inlineStr">
        <is>
          <t xml:space="preserve"> </t>
        </is>
      </c>
    </row>
    <row r="35">
      <c r="A35" s="4" t="inlineStr">
        <is>
          <t>Weighted average remaining contractual life(in years), Issued</t>
        </is>
      </c>
      <c r="B35" s="4" t="inlineStr">
        <is>
          <t xml:space="preserve"> </t>
        </is>
      </c>
      <c r="C35" s="4" t="inlineStr">
        <is>
          <t xml:space="preserve"> </t>
        </is>
      </c>
      <c r="D35" s="4" t="inlineStr">
        <is>
          <t xml:space="preserve"> </t>
        </is>
      </c>
      <c r="E35" s="4" t="inlineStr">
        <is>
          <t>9 years 4 months 9 days</t>
        </is>
      </c>
      <c r="F35" s="4" t="inlineStr">
        <is>
          <t xml:space="preserve"> </t>
        </is>
      </c>
    </row>
    <row r="36">
      <c r="A36" s="4" t="inlineStr">
        <is>
          <t>Number of Options, Exercis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Exercise Price, Exercis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Options, Exercised/Forfeit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 Average Exercise Price, Expired/Forfeit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Options, Ending Balance</t>
        </is>
      </c>
      <c r="B40" s="4" t="inlineStr">
        <is>
          <t xml:space="preserve"> </t>
        </is>
      </c>
      <c r="C40" s="6" t="n">
        <v>944000</v>
      </c>
      <c r="D40" s="4" t="inlineStr">
        <is>
          <t xml:space="preserve"> </t>
        </is>
      </c>
      <c r="E40" s="6" t="n">
        <v>944000</v>
      </c>
      <c r="F40" s="4" t="inlineStr">
        <is>
          <t xml:space="preserve"> </t>
        </is>
      </c>
    </row>
    <row r="41">
      <c r="A41" s="4" t="inlineStr">
        <is>
          <t>Weighted Average Exercise Price, Ending</t>
        </is>
      </c>
      <c r="B41" s="4" t="inlineStr">
        <is>
          <t xml:space="preserve"> </t>
        </is>
      </c>
      <c r="C41" s="8" t="n">
        <v>1.45</v>
      </c>
      <c r="D41" s="4" t="inlineStr">
        <is>
          <t xml:space="preserve"> </t>
        </is>
      </c>
      <c r="E41" s="8" t="n">
        <v>1.45</v>
      </c>
      <c r="F41" s="4" t="inlineStr">
        <is>
          <t xml:space="preserve"> </t>
        </is>
      </c>
    </row>
    <row r="42">
      <c r="A42" s="4" t="inlineStr">
        <is>
          <t>Aggregate Intrinsic Value End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Options, Vested and exercis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Weighted Average Exercise Price, Vested and exercis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Intrinsic Value, Vested and exercis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Options, Exercised</t>
        </is>
      </c>
      <c r="B46" s="4" t="inlineStr">
        <is>
          <t xml:space="preserve"> </t>
        </is>
      </c>
      <c r="C46" s="4" t="inlineStr">
        <is>
          <t xml:space="preserve"> </t>
        </is>
      </c>
      <c r="D46" s="4" t="inlineStr">
        <is>
          <t xml:space="preserve"> </t>
        </is>
      </c>
      <c r="E46" s="4" t="inlineStr">
        <is>
          <t xml:space="preserve"> </t>
        </is>
      </c>
      <c r="F46"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s>
  <sheetData>
    <row r="1">
      <c r="A1" s="1" t="inlineStr">
        <is>
          <t>SCHEDULE OF STOCK BASED COMPENSATION EXPENSES (Details) - USD ($)</t>
        </is>
      </c>
      <c r="B1" s="2" t="inlineStr">
        <is>
          <t>7 Months Ended</t>
        </is>
      </c>
      <c r="C1" s="2" t="inlineStr">
        <is>
          <t>9 Months Ended</t>
        </is>
      </c>
      <c r="E1" s="2" t="inlineStr">
        <is>
          <t>12 Months Ended</t>
        </is>
      </c>
    </row>
    <row r="2">
      <c r="B2" s="2" t="inlineStr">
        <is>
          <t>Dec. 31, 2020</t>
        </is>
      </c>
      <c r="C2" s="2" t="inlineStr">
        <is>
          <t>Sep. 30, 2022</t>
        </is>
      </c>
      <c r="D2" s="2" t="inlineStr">
        <is>
          <t>Sep. 30, 2021</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5" t="n">
        <v>92629</v>
      </c>
      <c r="D4" s="5" t="n">
        <v>21260</v>
      </c>
      <c r="E4" s="5" t="n">
        <v>21260</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4" t="inlineStr">
        <is>
          <t xml:space="preserve"> </t>
        </is>
      </c>
      <c r="C7" s="4" t="inlineStr">
        <is>
          <t xml:space="preserve"> </t>
        </is>
      </c>
      <c r="D7" s="4" t="inlineStr">
        <is>
          <t xml:space="preserve"> </t>
        </is>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4" t="inlineStr">
        <is>
          <t xml:space="preserve"> </t>
        </is>
      </c>
      <c r="C10" s="4" t="inlineStr">
        <is>
          <t xml:space="preserve"> </t>
        </is>
      </c>
      <c r="D10" s="4" t="inlineStr">
        <is>
          <t xml:space="preserve"> </t>
        </is>
      </c>
      <c r="E10" s="5" t="n">
        <v>2126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7" customWidth="1" min="2" max="2"/>
    <col width="16" customWidth="1" min="3" max="3"/>
  </cols>
  <sheetData>
    <row r="1">
      <c r="A1" s="1" t="inlineStr">
        <is>
          <t>SCHEDULE OF STOCK VALUATION ASSUMPTIONS (Details)</t>
        </is>
      </c>
      <c r="B1" s="2" t="inlineStr">
        <is>
          <t>9 Months Ended</t>
        </is>
      </c>
      <c r="C1" s="2" t="inlineStr">
        <is>
          <t>12 Months Ended</t>
        </is>
      </c>
    </row>
    <row r="2">
      <c r="B2" s="2" t="inlineStr">
        <is>
          <t>Sep.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 free interest rate - minimum</t>
        </is>
      </c>
      <c r="B4" s="10" t="n">
        <v>0.0154</v>
      </c>
      <c r="C4" s="4" t="inlineStr">
        <is>
          <t xml:space="preserve"> </t>
        </is>
      </c>
    </row>
    <row r="5">
      <c r="A5" s="4" t="inlineStr">
        <is>
          <t>Risk free interest rate - maximum</t>
        </is>
      </c>
      <c r="B5" s="10" t="n">
        <v>0.0234</v>
      </c>
      <c r="C5" s="4" t="inlineStr">
        <is>
          <t xml:space="preserve"> </t>
        </is>
      </c>
    </row>
    <row r="6">
      <c r="A6" s="4" t="inlineStr">
        <is>
          <t>Expected dividend yield</t>
        </is>
      </c>
      <c r="B6" s="4" t="inlineStr">
        <is>
          <t xml:space="preserve"> </t>
        </is>
      </c>
      <c r="C6" s="4" t="inlineStr">
        <is>
          <t xml:space="preserve"> </t>
        </is>
      </c>
    </row>
    <row r="7">
      <c r="A7" s="4" t="inlineStr">
        <is>
          <t>Expected volatility - minimum</t>
        </is>
      </c>
      <c r="B7" s="10" t="n">
        <v>0.572</v>
      </c>
      <c r="C7" s="4" t="inlineStr">
        <is>
          <t xml:space="preserve"> </t>
        </is>
      </c>
    </row>
    <row r="8">
      <c r="A8" s="4" t="inlineStr">
        <is>
          <t>Expected volatility - maximum</t>
        </is>
      </c>
      <c r="B8" s="10" t="n">
        <v>0.657</v>
      </c>
      <c r="C8" s="4" t="inlineStr">
        <is>
          <t xml:space="preserve"> </t>
        </is>
      </c>
    </row>
    <row r="9">
      <c r="A9" s="4" t="inlineStr">
        <is>
          <t>Warrant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dividend yield</t>
        </is>
      </c>
      <c r="B11" s="4" t="inlineStr">
        <is>
          <t xml:space="preserve"> </t>
        </is>
      </c>
      <c r="C11" s="4" t="inlineStr">
        <is>
          <t xml:space="preserve"> </t>
        </is>
      </c>
    </row>
    <row r="12">
      <c r="A12" s="4" t="inlineStr">
        <is>
          <t>Expected term</t>
        </is>
      </c>
      <c r="B12" s="4" t="inlineStr">
        <is>
          <t>8 years 6 months</t>
        </is>
      </c>
      <c r="C12" s="4" t="inlineStr">
        <is>
          <t>5 years</t>
        </is>
      </c>
    </row>
    <row r="13">
      <c r="A13" s="4" t="inlineStr">
        <is>
          <t>Risk-free interest rate</t>
        </is>
      </c>
      <c r="B13" s="10" t="n">
        <v>0.0175</v>
      </c>
      <c r="C13" s="10" t="n">
        <v>0.0031</v>
      </c>
    </row>
    <row r="14">
      <c r="A14" s="4" t="inlineStr">
        <is>
          <t>Expected volatility</t>
        </is>
      </c>
      <c r="B14" s="10" t="n">
        <v>0.639</v>
      </c>
      <c r="C14" s="11" t="n">
        <v>0.59</v>
      </c>
    </row>
    <row r="15">
      <c r="A15" s="4" t="inlineStr">
        <is>
          <t>Min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t>
        </is>
      </c>
      <c r="B17" s="4" t="inlineStr">
        <is>
          <t>5 years</t>
        </is>
      </c>
      <c r="C17" s="4" t="inlineStr">
        <is>
          <t xml:space="preserve"> </t>
        </is>
      </c>
    </row>
    <row r="18">
      <c r="A18" s="4" t="inlineStr">
        <is>
          <t>Maximum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t>
        </is>
      </c>
      <c r="B20" s="4" t="inlineStr">
        <is>
          <t>8 years 6 months</t>
        </is>
      </c>
      <c r="C2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40" customWidth="1" min="2" max="2"/>
  </cols>
  <sheetData>
    <row r="1">
      <c r="A1" s="1" t="inlineStr">
        <is>
          <t>SCHEDULE OF WARRANTS OUTSTANDING (Details) - Warrant [Member]</t>
        </is>
      </c>
      <c r="B1" s="2" t="inlineStr">
        <is>
          <t>9 Months Ended</t>
        </is>
      </c>
    </row>
    <row r="2">
      <c r="B2" s="2" t="inlineStr">
        <is>
          <t>Sep. 30, 2022 USD ($) $ / shares shares</t>
        </is>
      </c>
    </row>
    <row r="3">
      <c r="A3" s="4" t="inlineStr">
        <is>
          <t>Outstanding Number of Shares, Beginning balance</t>
        </is>
      </c>
      <c r="B3" s="4" t="inlineStr">
        <is>
          <t xml:space="preserve"> </t>
        </is>
      </c>
    </row>
    <row r="4">
      <c r="A4" s="4" t="inlineStr">
        <is>
          <t>Weighted Average Exercise Price, Beginning | $ / shares</t>
        </is>
      </c>
      <c r="B4" s="4" t="inlineStr">
        <is>
          <t xml:space="preserve"> </t>
        </is>
      </c>
    </row>
    <row r="5">
      <c r="A5" s="4" t="inlineStr">
        <is>
          <t>Aggregate intrinsic value - beginning | $</t>
        </is>
      </c>
      <c r="B5" s="4" t="inlineStr">
        <is>
          <t xml:space="preserve"> </t>
        </is>
      </c>
    </row>
    <row r="6">
      <c r="A6" s="4" t="inlineStr">
        <is>
          <t>Outstanding Number of Shares, Issued</t>
        </is>
      </c>
      <c r="B6" s="6" t="n">
        <v>350000</v>
      </c>
    </row>
    <row r="7">
      <c r="A7" s="4" t="inlineStr">
        <is>
          <t>Weighted Average Exercise Price, Issued | $ / shares</t>
        </is>
      </c>
      <c r="B7" s="8" t="n">
        <v>1.06</v>
      </c>
    </row>
    <row r="8">
      <c r="A8" s="4" t="inlineStr">
        <is>
          <t>Weighted Average Remaining Contractual Terms, Issued</t>
        </is>
      </c>
      <c r="B8" s="4" t="inlineStr">
        <is>
          <t>9 years 3 months 25 days</t>
        </is>
      </c>
    </row>
    <row r="9">
      <c r="A9" s="4" t="inlineStr">
        <is>
          <t>Outstanding Number of Shares, Exercised</t>
        </is>
      </c>
      <c r="B9" s="4" t="inlineStr">
        <is>
          <t xml:space="preserve"> </t>
        </is>
      </c>
    </row>
    <row r="10">
      <c r="A10" s="4" t="inlineStr">
        <is>
          <t>Weighted Average Exercise Price, Exercised | $ / shares</t>
        </is>
      </c>
      <c r="B10" s="4" t="inlineStr">
        <is>
          <t xml:space="preserve"> </t>
        </is>
      </c>
    </row>
    <row r="11">
      <c r="A11" s="4" t="inlineStr">
        <is>
          <t>Outstanding Number of Shares, Expired/Forfeited</t>
        </is>
      </c>
      <c r="B11" s="4" t="inlineStr">
        <is>
          <t xml:space="preserve"> </t>
        </is>
      </c>
    </row>
    <row r="12">
      <c r="A12" s="4" t="inlineStr">
        <is>
          <t>Weighted Average Exercise Price, Expired/Forfeited | $ / shares</t>
        </is>
      </c>
      <c r="B12" s="4" t="inlineStr">
        <is>
          <t xml:space="preserve"> </t>
        </is>
      </c>
    </row>
    <row r="13">
      <c r="A13" s="4" t="inlineStr">
        <is>
          <t>Outstanding Number of Shares, Ending balance</t>
        </is>
      </c>
      <c r="B13" s="6" t="n">
        <v>350000</v>
      </c>
    </row>
    <row r="14">
      <c r="A14" s="4" t="inlineStr">
        <is>
          <t>Weighted Average Exercise Price, Ending | $ / shares</t>
        </is>
      </c>
      <c r="B14" s="8" t="n">
        <v>1.06</v>
      </c>
    </row>
    <row r="15">
      <c r="A15" s="4" t="inlineStr">
        <is>
          <t>Weighted Average Remaining Contractual Terms</t>
        </is>
      </c>
      <c r="B15" s="4" t="inlineStr">
        <is>
          <t>9 years 3 months 25 days</t>
        </is>
      </c>
    </row>
    <row r="16">
      <c r="A16" s="4" t="inlineStr">
        <is>
          <t>Aggregate intrinsic value - ending | $</t>
        </is>
      </c>
      <c r="B16" s="4" t="inlineStr">
        <is>
          <t xml:space="preserve"> </t>
        </is>
      </c>
    </row>
    <row r="17">
      <c r="A17" s="4" t="inlineStr">
        <is>
          <t>Outstanding Number of Shares, Vested and exercisable</t>
        </is>
      </c>
      <c r="B17" s="4" t="inlineStr">
        <is>
          <t xml:space="preserve"> </t>
        </is>
      </c>
    </row>
    <row r="18">
      <c r="A18" s="4" t="inlineStr">
        <is>
          <t>Weighted average exercise price, Vested and exercisable</t>
        </is>
      </c>
      <c r="B18" s="4" t="inlineStr">
        <is>
          <t xml:space="preserve"> </t>
        </is>
      </c>
    </row>
    <row r="19">
      <c r="A19" s="4" t="inlineStr">
        <is>
          <t>Aggregate intrinsic value - vested | $</t>
        </is>
      </c>
      <c r="B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5" customWidth="1" min="5" max="5"/>
    <col width="14" customWidth="1" min="6" max="6"/>
    <col width="16" customWidth="1" min="7" max="7"/>
  </cols>
  <sheetData>
    <row r="1">
      <c r="A1" s="1" t="inlineStr">
        <is>
          <t>SHARE-BASED COMPENSATION (Details Narrative) - USD ($)</t>
        </is>
      </c>
      <c r="B1" s="2" t="inlineStr">
        <is>
          <t>3 Months Ended</t>
        </is>
      </c>
      <c r="E1" s="2" t="inlineStr">
        <is>
          <t>9 Months Ended</t>
        </is>
      </c>
      <c r="G1" s="2" t="inlineStr">
        <is>
          <t>12 Months Ended</t>
        </is>
      </c>
    </row>
    <row r="2">
      <c r="B2" s="2" t="inlineStr">
        <is>
          <t>Sep. 30, 2022</t>
        </is>
      </c>
      <c r="C2" s="2" t="inlineStr">
        <is>
          <t>Mar. 31, 2022</t>
        </is>
      </c>
      <c r="D2" s="2" t="inlineStr">
        <is>
          <t>Sep. 30, 2021</t>
        </is>
      </c>
      <c r="E2" s="2" t="inlineStr">
        <is>
          <t>Sep. 30, 2022</t>
        </is>
      </c>
      <c r="F2" s="2" t="inlineStr">
        <is>
          <t>Sep.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granted</t>
        </is>
      </c>
      <c r="B4" s="6" t="n">
        <v>0</v>
      </c>
      <c r="C4" s="4" t="inlineStr">
        <is>
          <t xml:space="preserve"> </t>
        </is>
      </c>
      <c r="D4" s="6" t="n">
        <v>100005</v>
      </c>
      <c r="E4" s="4" t="inlineStr">
        <is>
          <t xml:space="preserve"> </t>
        </is>
      </c>
      <c r="F4" s="4" t="inlineStr">
        <is>
          <t xml:space="preserve"> </t>
        </is>
      </c>
      <c r="G4" s="6" t="n">
        <v>100005</v>
      </c>
    </row>
    <row r="5">
      <c r="A5" s="4" t="inlineStr">
        <is>
          <t>Options grant exercise price</t>
        </is>
      </c>
      <c r="B5" s="4" t="inlineStr">
        <is>
          <t xml:space="preserve"> </t>
        </is>
      </c>
      <c r="C5" s="4" t="inlineStr">
        <is>
          <t xml:space="preserve"> </t>
        </is>
      </c>
      <c r="D5" s="4" t="inlineStr">
        <is>
          <t xml:space="preserve"> </t>
        </is>
      </c>
      <c r="E5" s="4" t="inlineStr">
        <is>
          <t xml:space="preserve"> </t>
        </is>
      </c>
      <c r="F5" s="4" t="inlineStr">
        <is>
          <t xml:space="preserve"> </t>
        </is>
      </c>
      <c r="G5" s="8" t="n">
        <v>0.42</v>
      </c>
    </row>
    <row r="6">
      <c r="A6" s="4" t="inlineStr">
        <is>
          <t>Expected dividend yie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compensation expense</t>
        </is>
      </c>
      <c r="B7" s="5" t="n">
        <v>904780</v>
      </c>
      <c r="C7" s="4" t="inlineStr">
        <is>
          <t xml:space="preserve"> </t>
        </is>
      </c>
      <c r="D7" s="4" t="inlineStr">
        <is>
          <t xml:space="preserve"> </t>
        </is>
      </c>
      <c r="E7" s="5" t="n">
        <v>904780</v>
      </c>
      <c r="F7" s="4" t="inlineStr">
        <is>
          <t xml:space="preserve"> </t>
        </is>
      </c>
      <c r="G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expense</t>
        </is>
      </c>
      <c r="B10" s="6" t="n">
        <v>0</v>
      </c>
      <c r="C10" s="4" t="inlineStr">
        <is>
          <t xml:space="preserve"> </t>
        </is>
      </c>
      <c r="D10" s="5" t="n">
        <v>0</v>
      </c>
      <c r="E10" s="5" t="n">
        <v>0</v>
      </c>
      <c r="F10" s="5" t="n">
        <v>0</v>
      </c>
      <c r="G10" s="4" t="inlineStr">
        <is>
          <t xml:space="preserve"> </t>
        </is>
      </c>
    </row>
    <row r="11">
      <c r="A11" s="4" t="inlineStr">
        <is>
          <t>Weighted average grant date fair value</t>
        </is>
      </c>
      <c r="B11" s="4" t="inlineStr">
        <is>
          <t xml:space="preserve"> </t>
        </is>
      </c>
      <c r="C11" s="4" t="inlineStr">
        <is>
          <t xml:space="preserve"> </t>
        </is>
      </c>
      <c r="D11" s="4" t="inlineStr">
        <is>
          <t xml:space="preserve"> </t>
        </is>
      </c>
      <c r="E11" s="8" t="n">
        <v>0.66</v>
      </c>
      <c r="F11" s="4" t="inlineStr">
        <is>
          <t xml:space="preserve"> </t>
        </is>
      </c>
      <c r="G11" s="8" t="n">
        <v>0.16</v>
      </c>
    </row>
    <row r="12">
      <c r="A12" s="4" t="inlineStr">
        <is>
          <t>Expected divide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 fair value</t>
        </is>
      </c>
      <c r="B13" s="4" t="inlineStr">
        <is>
          <t xml:space="preserve"> </t>
        </is>
      </c>
      <c r="C13" s="4" t="inlineStr">
        <is>
          <t xml:space="preserve"> </t>
        </is>
      </c>
      <c r="D13" s="4" t="inlineStr">
        <is>
          <t xml:space="preserve"> </t>
        </is>
      </c>
      <c r="E13" s="5" t="n">
        <v>232490</v>
      </c>
      <c r="F13" s="4" t="inlineStr">
        <is>
          <t xml:space="preserve"> </t>
        </is>
      </c>
      <c r="G13" s="4" t="inlineStr">
        <is>
          <t xml:space="preserve"> </t>
        </is>
      </c>
    </row>
    <row r="14">
      <c r="A14" s="4" t="inlineStr">
        <is>
          <t>Unrecognized compensation expenses</t>
        </is>
      </c>
      <c r="B14" s="6" t="n">
        <v>232490</v>
      </c>
      <c r="C14" s="4" t="inlineStr">
        <is>
          <t xml:space="preserve"> </t>
        </is>
      </c>
      <c r="D14" s="4" t="inlineStr">
        <is>
          <t xml:space="preserve"> </t>
        </is>
      </c>
      <c r="E14" s="5" t="n">
        <v>232490</v>
      </c>
      <c r="F14" s="4" t="inlineStr">
        <is>
          <t xml:space="preserve"> </t>
        </is>
      </c>
      <c r="G14" s="5" t="n">
        <v>0</v>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grant date fair value</t>
        </is>
      </c>
      <c r="B17" s="4" t="inlineStr">
        <is>
          <t xml:space="preserve"> </t>
        </is>
      </c>
      <c r="C17" s="4" t="inlineStr">
        <is>
          <t xml:space="preserve"> </t>
        </is>
      </c>
      <c r="D17" s="4" t="inlineStr">
        <is>
          <t xml:space="preserve"> </t>
        </is>
      </c>
      <c r="E17" s="8" t="n">
        <v>0.76</v>
      </c>
      <c r="F17" s="4" t="inlineStr">
        <is>
          <t xml:space="preserve"> </t>
        </is>
      </c>
      <c r="G17" s="4" t="inlineStr">
        <is>
          <t xml:space="preserve"> </t>
        </is>
      </c>
    </row>
    <row r="18">
      <c r="A18" s="4" t="inlineStr">
        <is>
          <t>Expected dividend yield</t>
        </is>
      </c>
      <c r="B18" s="4" t="inlineStr">
        <is>
          <t xml:space="preserve"> </t>
        </is>
      </c>
      <c r="C18" s="4" t="inlineStr">
        <is>
          <t xml:space="preserve"> </t>
        </is>
      </c>
      <c r="D18" s="4" t="inlineStr">
        <is>
          <t xml:space="preserve"> </t>
        </is>
      </c>
      <c r="E18" s="11" t="n">
        <v>0</v>
      </c>
      <c r="F18" s="4" t="inlineStr">
        <is>
          <t xml:space="preserve"> </t>
        </is>
      </c>
      <c r="G18" s="11" t="n">
        <v>0</v>
      </c>
    </row>
    <row r="19">
      <c r="A19" s="4" t="inlineStr">
        <is>
          <t>Time-based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option granted</t>
        </is>
      </c>
      <c r="B21" s="4" t="inlineStr">
        <is>
          <t xml:space="preserve"> </t>
        </is>
      </c>
      <c r="C21" s="4" t="inlineStr">
        <is>
          <t xml:space="preserve"> </t>
        </is>
      </c>
      <c r="D21" s="4" t="inlineStr">
        <is>
          <t xml:space="preserve"> </t>
        </is>
      </c>
      <c r="E21" s="6" t="n">
        <v>363239</v>
      </c>
      <c r="F21" s="4" t="inlineStr">
        <is>
          <t xml:space="preserve"> </t>
        </is>
      </c>
      <c r="G21" s="6" t="n">
        <v>100005</v>
      </c>
    </row>
    <row r="22">
      <c r="A22" s="4" t="inlineStr">
        <is>
          <t>Options grant exercise price</t>
        </is>
      </c>
      <c r="B22" s="4" t="inlineStr">
        <is>
          <t xml:space="preserve"> </t>
        </is>
      </c>
      <c r="C22" s="4" t="inlineStr">
        <is>
          <t xml:space="preserve"> </t>
        </is>
      </c>
      <c r="D22" s="4" t="inlineStr">
        <is>
          <t xml:space="preserve"> </t>
        </is>
      </c>
      <c r="E22" s="8" t="n">
        <v>2.07</v>
      </c>
      <c r="F22" s="4" t="inlineStr">
        <is>
          <t xml:space="preserve"> </t>
        </is>
      </c>
      <c r="G22" s="8" t="n">
        <v>0.42</v>
      </c>
    </row>
    <row r="23">
      <c r="A23" s="4" t="inlineStr">
        <is>
          <t>Unrecognized compensation expense</t>
        </is>
      </c>
      <c r="B23" s="6" t="n">
        <v>211442</v>
      </c>
      <c r="C23" s="4" t="inlineStr">
        <is>
          <t xml:space="preserve"> </t>
        </is>
      </c>
      <c r="D23" s="4" t="inlineStr">
        <is>
          <t xml:space="preserve"> </t>
        </is>
      </c>
      <c r="E23" s="5" t="n">
        <v>211442</v>
      </c>
      <c r="F23" s="4" t="inlineStr">
        <is>
          <t xml:space="preserve"> </t>
        </is>
      </c>
      <c r="G23" s="4" t="inlineStr">
        <is>
          <t xml:space="preserve"> </t>
        </is>
      </c>
    </row>
    <row r="24">
      <c r="A24" s="4" t="inlineStr">
        <is>
          <t>Unrecognized compensation expense, recognized period</t>
        </is>
      </c>
      <c r="B24" s="4" t="inlineStr">
        <is>
          <t xml:space="preserve"> </t>
        </is>
      </c>
      <c r="C24" s="4" t="inlineStr">
        <is>
          <t xml:space="preserve"> </t>
        </is>
      </c>
      <c r="D24" s="4" t="inlineStr">
        <is>
          <t xml:space="preserve"> </t>
        </is>
      </c>
      <c r="E24" s="4" t="inlineStr">
        <is>
          <t>3 years 3 months 18 days</t>
        </is>
      </c>
      <c r="F24" s="4" t="inlineStr">
        <is>
          <t xml:space="preserve"> </t>
        </is>
      </c>
      <c r="G24" s="4" t="inlineStr">
        <is>
          <t xml:space="preserve"> </t>
        </is>
      </c>
    </row>
    <row r="25">
      <c r="A25" s="4" t="inlineStr">
        <is>
          <t>Perforamance Based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granted</t>
        </is>
      </c>
      <c r="B27" s="4" t="inlineStr">
        <is>
          <t xml:space="preserve"> </t>
        </is>
      </c>
      <c r="C27" s="4" t="inlineStr">
        <is>
          <t xml:space="preserve"> </t>
        </is>
      </c>
      <c r="D27" s="4" t="inlineStr">
        <is>
          <t xml:space="preserve"> </t>
        </is>
      </c>
      <c r="E27" s="6" t="n">
        <v>944000</v>
      </c>
      <c r="F27" s="4" t="inlineStr">
        <is>
          <t xml:space="preserve"> </t>
        </is>
      </c>
      <c r="G27" s="4" t="inlineStr">
        <is>
          <t xml:space="preserve"> </t>
        </is>
      </c>
    </row>
    <row r="28">
      <c r="A28" s="4" t="inlineStr">
        <is>
          <t>Options grant exercise price</t>
        </is>
      </c>
      <c r="B28" s="4" t="inlineStr">
        <is>
          <t xml:space="preserve"> </t>
        </is>
      </c>
      <c r="C28" s="4" t="inlineStr">
        <is>
          <t xml:space="preserve"> </t>
        </is>
      </c>
      <c r="D28" s="4" t="inlineStr">
        <is>
          <t xml:space="preserve"> </t>
        </is>
      </c>
      <c r="E28" s="8" t="n">
        <v>1.45</v>
      </c>
      <c r="F28" s="4" t="inlineStr">
        <is>
          <t xml:space="preserve"> </t>
        </is>
      </c>
      <c r="G28" s="4" t="inlineStr">
        <is>
          <t xml:space="preserve"> </t>
        </is>
      </c>
    </row>
    <row r="29">
      <c r="A29" s="4" t="inlineStr">
        <is>
          <t>Unrecognized compensation expense</t>
        </is>
      </c>
      <c r="B29" s="6" t="n">
        <v>693338</v>
      </c>
      <c r="C29" s="4" t="inlineStr">
        <is>
          <t xml:space="preserve"> </t>
        </is>
      </c>
      <c r="D29" s="4" t="inlineStr">
        <is>
          <t xml:space="preserve"> </t>
        </is>
      </c>
      <c r="E29" s="5" t="n">
        <v>693338</v>
      </c>
      <c r="F29" s="4" t="inlineStr">
        <is>
          <t xml:space="preserve"> </t>
        </is>
      </c>
      <c r="G29" s="4" t="inlineStr">
        <is>
          <t xml:space="preserve"> </t>
        </is>
      </c>
    </row>
    <row r="30">
      <c r="A30" s="4" t="inlineStr">
        <is>
          <t>General and Administrative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expense</t>
        </is>
      </c>
      <c r="B32" s="5" t="n">
        <v>38001</v>
      </c>
      <c r="C32" s="4" t="inlineStr">
        <is>
          <t xml:space="preserve"> </t>
        </is>
      </c>
      <c r="D32" s="5" t="n">
        <v>21260</v>
      </c>
      <c r="E32" s="5" t="n">
        <v>92629</v>
      </c>
      <c r="F32" s="5" t="n">
        <v>21260</v>
      </c>
      <c r="G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tions grant exercise price</t>
        </is>
      </c>
      <c r="B35" s="4" t="inlineStr">
        <is>
          <t xml:space="preserve"> </t>
        </is>
      </c>
      <c r="C35" s="4" t="inlineStr">
        <is>
          <t xml:space="preserve"> </t>
        </is>
      </c>
      <c r="D35" s="4" t="inlineStr">
        <is>
          <t xml:space="preserve"> </t>
        </is>
      </c>
      <c r="E35" s="8" t="n">
        <v>2.13</v>
      </c>
      <c r="F35" s="4" t="inlineStr">
        <is>
          <t xml:space="preserve"> </t>
        </is>
      </c>
      <c r="G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grant exercise price</t>
        </is>
      </c>
      <c r="B38" s="4" t="inlineStr">
        <is>
          <t xml:space="preserve"> </t>
        </is>
      </c>
      <c r="C38" s="4" t="inlineStr">
        <is>
          <t xml:space="preserve"> </t>
        </is>
      </c>
      <c r="D38" s="4" t="inlineStr">
        <is>
          <t xml:space="preserve"> </t>
        </is>
      </c>
      <c r="E38" s="8" t="n">
        <v>1.06</v>
      </c>
      <c r="F38" s="4" t="inlineStr">
        <is>
          <t xml:space="preserve"> </t>
        </is>
      </c>
      <c r="G38" s="4" t="inlineStr">
        <is>
          <t xml:space="preserve"> </t>
        </is>
      </c>
    </row>
    <row r="39">
      <c r="A39" s="4" t="inlineStr">
        <is>
          <t>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authorized</t>
        </is>
      </c>
      <c r="B41" s="6" t="n">
        <v>2500000</v>
      </c>
      <c r="C41" s="4" t="inlineStr">
        <is>
          <t xml:space="preserve"> </t>
        </is>
      </c>
      <c r="D41" s="4" t="inlineStr">
        <is>
          <t xml:space="preserve"> </t>
        </is>
      </c>
      <c r="E41" s="6" t="n">
        <v>2500000</v>
      </c>
      <c r="F41" s="4" t="inlineStr">
        <is>
          <t xml:space="preserve"> </t>
        </is>
      </c>
      <c r="G41" s="6" t="n">
        <v>2500000</v>
      </c>
    </row>
    <row r="42">
      <c r="A42" s="4" t="inlineStr">
        <is>
          <t>Number of shares available for grant</t>
        </is>
      </c>
      <c r="B42" s="6" t="n">
        <v>1092756</v>
      </c>
      <c r="C42" s="4" t="inlineStr">
        <is>
          <t xml:space="preserve"> </t>
        </is>
      </c>
      <c r="D42" s="4" t="inlineStr">
        <is>
          <t xml:space="preserve"> </t>
        </is>
      </c>
      <c r="E42" s="6" t="n">
        <v>1092756</v>
      </c>
      <c r="F42" s="4" t="inlineStr">
        <is>
          <t xml:space="preserve"> </t>
        </is>
      </c>
      <c r="G42" s="6" t="n">
        <v>2399995</v>
      </c>
    </row>
    <row r="43">
      <c r="A43" s="4" t="inlineStr">
        <is>
          <t>Incentive Plan [Member] | Employees, Directors and Non-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option granted</t>
        </is>
      </c>
      <c r="B45" s="4" t="inlineStr">
        <is>
          <t xml:space="preserve"> </t>
        </is>
      </c>
      <c r="C45" s="6" t="n">
        <v>1307239</v>
      </c>
      <c r="D45" s="4" t="inlineStr">
        <is>
          <t xml:space="preserve"> </t>
        </is>
      </c>
      <c r="E45" s="4" t="inlineStr">
        <is>
          <t xml:space="preserve"> </t>
        </is>
      </c>
      <c r="F45" s="4" t="inlineStr">
        <is>
          <t xml:space="preserve"> </t>
        </is>
      </c>
      <c r="G45" s="4" t="inlineStr">
        <is>
          <t xml:space="preserve"> </t>
        </is>
      </c>
    </row>
    <row r="46">
      <c r="A46" s="4" t="inlineStr">
        <is>
          <t>Incentive Plan [Member] | Non-Employ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warrant issued</t>
        </is>
      </c>
      <c r="B48" s="6" t="n">
        <v>0</v>
      </c>
      <c r="C48" s="6" t="n">
        <v>350000</v>
      </c>
      <c r="D48" s="6" t="n">
        <v>0</v>
      </c>
      <c r="E48" s="6" t="n">
        <v>0</v>
      </c>
      <c r="F48" s="6" t="n">
        <v>0</v>
      </c>
      <c r="G48" s="4" t="inlineStr">
        <is>
          <t xml:space="preserve"> </t>
        </is>
      </c>
    </row>
    <row r="49">
      <c r="A49" s="4" t="inlineStr">
        <is>
          <t>Warrant exercise price</t>
        </is>
      </c>
      <c r="B49" s="8" t="n">
        <v>1.06</v>
      </c>
      <c r="C49" s="4" t="inlineStr">
        <is>
          <t xml:space="preserve"> </t>
        </is>
      </c>
      <c r="D49" s="4" t="inlineStr">
        <is>
          <t xml:space="preserve"> </t>
        </is>
      </c>
      <c r="E49" s="8" t="n">
        <v>1.06</v>
      </c>
      <c r="F49" s="4" t="inlineStr">
        <is>
          <t xml:space="preserve"> </t>
        </is>
      </c>
      <c r="G49" s="4" t="inlineStr">
        <is>
          <t xml:space="preserve"> </t>
        </is>
      </c>
    </row>
    <row r="50">
      <c r="A50" s="4" t="inlineStr">
        <is>
          <t>Incentive Plan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ward expiration period</t>
        </is>
      </c>
      <c r="B52" s="4" t="inlineStr">
        <is>
          <t xml:space="preserve"> </t>
        </is>
      </c>
      <c r="C52" s="4" t="inlineStr">
        <is>
          <t xml:space="preserve"> </t>
        </is>
      </c>
      <c r="D52" s="4" t="inlineStr">
        <is>
          <t xml:space="preserve"> </t>
        </is>
      </c>
      <c r="E52" s="4" t="inlineStr">
        <is>
          <t>10 years</t>
        </is>
      </c>
      <c r="F52" s="4" t="inlineStr">
        <is>
          <t xml:space="preserve"> </t>
        </is>
      </c>
      <c r="G52" s="4" t="inlineStr">
        <is>
          <t>10 years</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5" customWidth="1" min="5" max="5"/>
    <col width="15" customWidth="1" min="6" max="6"/>
    <col width="14" customWidth="1" min="7" max="7"/>
    <col width="16" customWidth="1" min="8" max="8"/>
  </cols>
  <sheetData>
    <row r="1">
      <c r="A1" s="1" t="inlineStr">
        <is>
          <t>RELATED PARTY TRANSACTIONS (Details Narrative) - USD ($)</t>
        </is>
      </c>
      <c r="B1" s="2" t="inlineStr">
        <is>
          <t>1 Months Ended</t>
        </is>
      </c>
      <c r="C1" s="2" t="inlineStr">
        <is>
          <t>3 Months Ended</t>
        </is>
      </c>
      <c r="E1" s="2" t="inlineStr">
        <is>
          <t>7 Months Ended</t>
        </is>
      </c>
      <c r="F1" s="2" t="inlineStr">
        <is>
          <t>9 Months Ended</t>
        </is>
      </c>
      <c r="H1" s="2" t="inlineStr">
        <is>
          <t>12 Months Ended</t>
        </is>
      </c>
    </row>
    <row r="2">
      <c r="B2" s="2" t="inlineStr">
        <is>
          <t>Jan. 31, 2022</t>
        </is>
      </c>
      <c r="C2" s="2" t="inlineStr">
        <is>
          <t>Sep. 30, 2022</t>
        </is>
      </c>
      <c r="D2" s="2" t="inlineStr">
        <is>
          <t>Sep. 30, 2021</t>
        </is>
      </c>
      <c r="E2" s="2" t="inlineStr">
        <is>
          <t>Dec. 31, 2020</t>
        </is>
      </c>
      <c r="F2" s="2" t="inlineStr">
        <is>
          <t>Sep. 30, 2022</t>
        </is>
      </c>
      <c r="G2" s="2" t="inlineStr">
        <is>
          <t>Sep. 30, 2021</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costs</t>
        </is>
      </c>
      <c r="B4" s="4" t="inlineStr">
        <is>
          <t xml:space="preserve"> </t>
        </is>
      </c>
      <c r="C4" s="5" t="n">
        <v>4708</v>
      </c>
      <c r="D4" s="5" t="n">
        <v>2986</v>
      </c>
      <c r="E4" s="5" t="n">
        <v>0</v>
      </c>
      <c r="F4" s="5" t="n">
        <v>31154</v>
      </c>
      <c r="G4" s="5" t="n">
        <v>9166</v>
      </c>
      <c r="H4" s="5" t="n">
        <v>12434</v>
      </c>
    </row>
    <row r="5">
      <c r="A5" s="4" t="inlineStr">
        <is>
          <t>Tizian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ue from related parties</t>
        </is>
      </c>
      <c r="B7" s="4" t="inlineStr">
        <is>
          <t xml:space="preserve"> </t>
        </is>
      </c>
      <c r="C7" s="6" t="n">
        <v>0</v>
      </c>
      <c r="D7" s="4" t="inlineStr">
        <is>
          <t xml:space="preserve"> </t>
        </is>
      </c>
      <c r="E7" s="6" t="n">
        <v>1571824</v>
      </c>
      <c r="F7" s="6" t="n">
        <v>0</v>
      </c>
      <c r="G7" s="4" t="inlineStr">
        <is>
          <t xml:space="preserve"> </t>
        </is>
      </c>
      <c r="H7" s="6" t="n">
        <v>1558252</v>
      </c>
    </row>
    <row r="8">
      <c r="A8" s="4" t="inlineStr">
        <is>
          <t>Due to related parties</t>
        </is>
      </c>
      <c r="B8" s="4" t="inlineStr">
        <is>
          <t xml:space="preserve"> </t>
        </is>
      </c>
      <c r="C8" s="6" t="n">
        <v>59306</v>
      </c>
      <c r="D8" s="4" t="inlineStr">
        <is>
          <t xml:space="preserve"> </t>
        </is>
      </c>
      <c r="E8" s="5" t="n">
        <v>13323</v>
      </c>
      <c r="F8" s="6" t="n">
        <v>59306</v>
      </c>
      <c r="G8" s="4" t="inlineStr">
        <is>
          <t xml:space="preserve"> </t>
        </is>
      </c>
      <c r="H8" s="5" t="n">
        <v>190838</v>
      </c>
    </row>
    <row r="9">
      <c r="A9" s="4" t="inlineStr">
        <is>
          <t>Gabriele Cerr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related party debt</t>
        </is>
      </c>
      <c r="B11" s="5" t="n">
        <v>5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e to Affiliate</t>
        </is>
      </c>
      <c r="B12" s="4" t="inlineStr">
        <is>
          <t xml:space="preserve"> </t>
        </is>
      </c>
      <c r="C12" s="5" t="n">
        <v>49500</v>
      </c>
      <c r="D12" s="4" t="inlineStr">
        <is>
          <t xml:space="preserve"> </t>
        </is>
      </c>
      <c r="E12" s="4" t="inlineStr">
        <is>
          <t xml:space="preserve"> </t>
        </is>
      </c>
      <c r="F12" s="5" t="n">
        <v>49500</v>
      </c>
      <c r="G12" s="4" t="inlineStr">
        <is>
          <t xml:space="preserve"> </t>
        </is>
      </c>
      <c r="H12" s="4" t="inlineStr">
        <is>
          <t xml:space="preserve"> </t>
        </is>
      </c>
    </row>
    <row r="13">
      <c r="A13" s="4" t="inlineStr">
        <is>
          <t>Tizian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sentage</t>
        </is>
      </c>
      <c r="B15" s="4" t="inlineStr">
        <is>
          <t xml:space="preserve"> </t>
        </is>
      </c>
      <c r="C15" s="10" t="n">
        <v>0.118</v>
      </c>
      <c r="D15" s="4" t="inlineStr">
        <is>
          <t xml:space="preserve"> </t>
        </is>
      </c>
      <c r="E15" s="4" t="inlineStr">
        <is>
          <t xml:space="preserve"> </t>
        </is>
      </c>
      <c r="F15" s="10" t="n">
        <v>0.118</v>
      </c>
      <c r="G15" s="4" t="inlineStr">
        <is>
          <t xml:space="preserve"> </t>
        </is>
      </c>
      <c r="H15" s="4" t="inlineStr">
        <is>
          <t xml:space="preserve"> </t>
        </is>
      </c>
    </row>
  </sheetData>
  <mergeCells count="3">
    <mergeCell ref="A1:A2"/>
    <mergeCell ref="C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SCHEDULE OF DOMESTIC AND FOREIGN COMPONENTS OF LOSS BEFORE INCOME TAXES (Details) - USD ($)</t>
        </is>
      </c>
      <c r="B1" s="2" t="inlineStr">
        <is>
          <t>3 Months Ended</t>
        </is>
      </c>
      <c r="D1" s="2" t="inlineStr">
        <is>
          <t>7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mestic</t>
        </is>
      </c>
      <c r="B4" s="4" t="inlineStr">
        <is>
          <t xml:space="preserve"> </t>
        </is>
      </c>
      <c r="C4" s="4" t="inlineStr">
        <is>
          <t xml:space="preserve"> </t>
        </is>
      </c>
      <c r="D4" s="4" t="inlineStr">
        <is>
          <t xml:space="preserve"> </t>
        </is>
      </c>
      <c r="E4" s="4" t="inlineStr">
        <is>
          <t xml:space="preserve"> </t>
        </is>
      </c>
      <c r="F4" s="4" t="inlineStr">
        <is>
          <t xml:space="preserve"> </t>
        </is>
      </c>
      <c r="G4" s="5" t="n">
        <v>341904</v>
      </c>
    </row>
    <row r="5">
      <c r="A5" s="4" t="inlineStr">
        <is>
          <t>Foreign</t>
        </is>
      </c>
      <c r="B5" s="4" t="inlineStr">
        <is>
          <t xml:space="preserve"> </t>
        </is>
      </c>
      <c r="C5" s="4" t="inlineStr">
        <is>
          <t xml:space="preserve"> </t>
        </is>
      </c>
      <c r="D5" s="6" t="n">
        <v>54248</v>
      </c>
      <c r="E5" s="4" t="inlineStr">
        <is>
          <t xml:space="preserve"> </t>
        </is>
      </c>
      <c r="F5" s="4" t="inlineStr">
        <is>
          <t xml:space="preserve"> </t>
        </is>
      </c>
      <c r="G5" s="6" t="n">
        <v>328710</v>
      </c>
    </row>
    <row r="6">
      <c r="A6" s="4" t="inlineStr">
        <is>
          <t>Loss before income tax expense</t>
        </is>
      </c>
      <c r="B6" s="5" t="n">
        <v>899125</v>
      </c>
      <c r="C6" s="5" t="n">
        <v>62722</v>
      </c>
      <c r="D6" s="5" t="n">
        <v>54248</v>
      </c>
      <c r="E6" s="5" t="n">
        <v>2767885</v>
      </c>
      <c r="F6" s="5" t="n">
        <v>127132</v>
      </c>
      <c r="G6" s="5" t="n">
        <v>670614</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solidated Statements of Operations and Comprehensive Income (Loss) - USD ($)</t>
        </is>
      </c>
      <c r="B1" s="2" t="inlineStr">
        <is>
          <t>3 Months Ended</t>
        </is>
      </c>
      <c r="D1" s="2" t="inlineStr">
        <is>
          <t>7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B4" s="5" t="n">
        <v>58270</v>
      </c>
      <c r="C4" s="5" t="n">
        <v>14125</v>
      </c>
      <c r="D4" s="5" t="n">
        <v>5748</v>
      </c>
      <c r="E4" s="5" t="n">
        <v>133809</v>
      </c>
      <c r="F4" s="5" t="n">
        <v>46869</v>
      </c>
      <c r="G4" s="5" t="n">
        <v>73335</v>
      </c>
    </row>
    <row r="5">
      <c r="A5" s="4" t="inlineStr">
        <is>
          <t>General and administrative expenses</t>
        </is>
      </c>
      <c r="B5" s="6" t="n">
        <v>840855</v>
      </c>
      <c r="C5" s="6" t="n">
        <v>48597</v>
      </c>
      <c r="D5" s="6" t="n">
        <v>48500</v>
      </c>
      <c r="E5" s="6" t="n">
        <v>2634076</v>
      </c>
      <c r="F5" s="6" t="n">
        <v>80263</v>
      </c>
      <c r="G5" s="6" t="n">
        <v>597279</v>
      </c>
    </row>
    <row r="6">
      <c r="A6" s="4" t="inlineStr">
        <is>
          <t>Total operating expenses</t>
        </is>
      </c>
      <c r="B6" s="6" t="n">
        <v>899125</v>
      </c>
      <c r="C6" s="6" t="n">
        <v>62722</v>
      </c>
      <c r="D6" s="6" t="n">
        <v>54248</v>
      </c>
      <c r="E6" s="6" t="n">
        <v>2767885</v>
      </c>
      <c r="F6" s="6" t="n">
        <v>127132</v>
      </c>
      <c r="G6" s="6" t="n">
        <v>670614</v>
      </c>
    </row>
    <row r="7">
      <c r="A7" s="4" t="inlineStr">
        <is>
          <t>LOSS FROM OPERATIONS</t>
        </is>
      </c>
      <c r="B7" s="6" t="n">
        <v>-899125</v>
      </c>
      <c r="C7" s="6" t="n">
        <v>-62722</v>
      </c>
      <c r="D7" s="6" t="n">
        <v>-54248</v>
      </c>
      <c r="E7" s="6" t="n">
        <v>-2767885</v>
      </c>
      <c r="F7" s="6" t="n">
        <v>-127132</v>
      </c>
      <c r="G7" s="6" t="n">
        <v>-670614</v>
      </c>
    </row>
    <row r="8">
      <c r="A8" s="4" t="inlineStr">
        <is>
          <t>LOSS, BEFORE TAX</t>
        </is>
      </c>
      <c r="B8" s="6" t="n">
        <v>-899125</v>
      </c>
      <c r="C8" s="6" t="n">
        <v>-62722</v>
      </c>
      <c r="D8" s="6" t="n">
        <v>-54248</v>
      </c>
      <c r="E8" s="6" t="n">
        <v>-2767885</v>
      </c>
      <c r="F8" s="6" t="n">
        <v>-127132</v>
      </c>
      <c r="G8" s="6" t="n">
        <v>-670614</v>
      </c>
    </row>
    <row r="9">
      <c r="A9" s="4" t="inlineStr">
        <is>
          <t>Income tax benefi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5" t="n">
        <v>-899125</v>
      </c>
      <c r="C10" s="5" t="n">
        <v>-62722</v>
      </c>
      <c r="D10" s="5" t="n">
        <v>-54248</v>
      </c>
      <c r="E10" s="5" t="n">
        <v>-2767885</v>
      </c>
      <c r="F10" s="5" t="n">
        <v>-127132</v>
      </c>
      <c r="G10" s="5" t="n">
        <v>-670614</v>
      </c>
    </row>
    <row r="11">
      <c r="A11" s="4" t="inlineStr">
        <is>
          <t>Net loss per share attributable to common stockholders, basic and diluted</t>
        </is>
      </c>
      <c r="B11" s="8" t="n">
        <v>-0.08</v>
      </c>
      <c r="C11" s="8" t="n">
        <v>-0.01</v>
      </c>
      <c r="D11" s="8" t="n">
        <v>-0.01</v>
      </c>
      <c r="E11" s="8" t="n">
        <v>-0.25</v>
      </c>
      <c r="F11" s="8" t="n">
        <v>-0.01</v>
      </c>
      <c r="G11" s="8" t="n">
        <v>-0.07000000000000001</v>
      </c>
    </row>
    <row r="12">
      <c r="A12" s="4" t="inlineStr">
        <is>
          <t>Weighted average common shares outstanding used in computing net loss per share attributable to common stockholders, basic and diluted</t>
        </is>
      </c>
      <c r="B12" s="6" t="n">
        <v>11337668</v>
      </c>
      <c r="C12" s="6" t="n">
        <v>9999132</v>
      </c>
      <c r="D12" s="6" t="n">
        <v>9999132</v>
      </c>
      <c r="E12" s="6" t="n">
        <v>10904423</v>
      </c>
      <c r="F12" s="6" t="n">
        <v>9999132</v>
      </c>
      <c r="G12" s="6" t="n">
        <v>9999132</v>
      </c>
    </row>
    <row r="13">
      <c r="A13" s="4" t="inlineStr">
        <is>
          <t>Translation adjustments</t>
        </is>
      </c>
      <c r="B13" s="4" t="inlineStr">
        <is>
          <t xml:space="preserve"> </t>
        </is>
      </c>
      <c r="C13" s="5" t="n">
        <v>-33433</v>
      </c>
      <c r="D13" s="5" t="n">
        <v>78534</v>
      </c>
      <c r="E13" s="4" t="inlineStr">
        <is>
          <t xml:space="preserve"> </t>
        </is>
      </c>
      <c r="F13" s="5" t="n">
        <v>-16347</v>
      </c>
      <c r="G13" s="5" t="n">
        <v>-11553</v>
      </c>
    </row>
    <row r="14">
      <c r="A14" s="4" t="inlineStr">
        <is>
          <t>COMPREHENSIVE (LOSS) INCOME</t>
        </is>
      </c>
      <c r="B14" s="5" t="n">
        <v>-899125</v>
      </c>
      <c r="C14" s="5" t="n">
        <v>-96155</v>
      </c>
      <c r="D14" s="5" t="n">
        <v>24286</v>
      </c>
      <c r="E14" s="5" t="n">
        <v>-2767885</v>
      </c>
      <c r="F14" s="5" t="n">
        <v>-143479</v>
      </c>
      <c r="G14" s="5" t="n">
        <v>-682167</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RECONCILIATION PROVISION FOR INCOME TAXES (Details)</t>
        </is>
      </c>
      <c r="B1" s="2" t="inlineStr">
        <is>
          <t>7 Months Ended</t>
        </is>
      </c>
      <c r="C1" s="2" t="inlineStr">
        <is>
          <t>12 Months Ended</t>
        </is>
      </c>
    </row>
    <row r="2">
      <c r="B2" s="2" t="inlineStr">
        <is>
          <t>Dec. 31, 2020</t>
        </is>
      </c>
      <c r="C2" s="2" t="inlineStr">
        <is>
          <t>Dec. 31, 2021</t>
        </is>
      </c>
    </row>
    <row r="3">
      <c r="A3" s="3" t="inlineStr">
        <is>
          <t>Income Tax Disclosure [Abstract]</t>
        </is>
      </c>
      <c r="B3" s="4" t="inlineStr">
        <is>
          <t xml:space="preserve"> </t>
        </is>
      </c>
      <c r="C3" s="4" t="inlineStr">
        <is>
          <t xml:space="preserve"> </t>
        </is>
      </c>
    </row>
    <row r="4">
      <c r="A4" s="4" t="inlineStr">
        <is>
          <t>Federal income taxes at statutory rates</t>
        </is>
      </c>
      <c r="B4" s="11" t="n">
        <v>0.21</v>
      </c>
      <c r="C4" s="11" t="n">
        <v>0.21</v>
      </c>
    </row>
    <row r="5">
      <c r="A5" s="4" t="inlineStr">
        <is>
          <t>State and local taxes, net of federal benefit</t>
        </is>
      </c>
      <c r="B5" s="4" t="inlineStr">
        <is>
          <t xml:space="preserve"> </t>
        </is>
      </c>
      <c r="C5" s="10" t="n">
        <v>0.003</v>
      </c>
    </row>
    <row r="6">
      <c r="A6" s="4" t="inlineStr">
        <is>
          <t>United Kingdom income rate differential</t>
        </is>
      </c>
      <c r="B6" s="11" t="n">
        <v>0.04</v>
      </c>
      <c r="C6" s="11" t="n">
        <v>0.02</v>
      </c>
    </row>
    <row r="7">
      <c r="A7" s="4" t="inlineStr">
        <is>
          <t>Change in valuation allowance</t>
        </is>
      </c>
      <c r="B7" s="4" t="inlineStr">
        <is>
          <t>(25.00%)</t>
        </is>
      </c>
      <c r="C7" s="4" t="inlineStr">
        <is>
          <t>(23.30%)</t>
        </is>
      </c>
    </row>
    <row r="8">
      <c r="A8" s="4" t="inlineStr">
        <is>
          <t>Effective tax rate</t>
        </is>
      </c>
      <c r="B8" s="4" t="inlineStr">
        <is>
          <t xml:space="preserve"> </t>
        </is>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DEFERRED INCOME TAX ASSET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Net operating loss carryforwards</t>
        </is>
      </c>
      <c r="B3" s="5" t="n">
        <v>169721</v>
      </c>
      <c r="C3" s="5" t="n">
        <v>13562</v>
      </c>
    </row>
    <row r="4">
      <c r="A4" s="4" t="inlineStr">
        <is>
          <t>Total deferred tax assets</t>
        </is>
      </c>
      <c r="B4" s="6" t="n">
        <v>169721</v>
      </c>
      <c r="C4" s="6" t="n">
        <v>13562</v>
      </c>
    </row>
    <row r="5">
      <c r="A5" s="4" t="inlineStr">
        <is>
          <t>Less: valuation allowance</t>
        </is>
      </c>
      <c r="B5" s="6" t="n">
        <v>-169721</v>
      </c>
      <c r="C5" s="6" t="n">
        <v>-13562</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INCOME TAXES (Details Narrative) - USD ($)</t>
        </is>
      </c>
      <c r="B1" s="2" t="inlineStr">
        <is>
          <t>7 Months Ended</t>
        </is>
      </c>
      <c r="C1" s="2" t="inlineStr">
        <is>
          <t>12 Months Ended</t>
        </is>
      </c>
    </row>
    <row r="2">
      <c r="B2" s="2" t="inlineStr">
        <is>
          <t>Dec. 31, 2020</t>
        </is>
      </c>
      <c r="C2" s="2" t="inlineStr">
        <is>
          <t>Dec. 31, 2021</t>
        </is>
      </c>
    </row>
    <row r="3">
      <c r="A3" s="3" t="inlineStr">
        <is>
          <t>Income Tax Disclosure [Abstract]</t>
        </is>
      </c>
      <c r="B3" s="4" t="inlineStr">
        <is>
          <t xml:space="preserve"> </t>
        </is>
      </c>
      <c r="C3" s="4" t="inlineStr">
        <is>
          <t xml:space="preserve"> </t>
        </is>
      </c>
    </row>
    <row r="4">
      <c r="A4" s="4" t="inlineStr">
        <is>
          <t>Statutory income tax rate, percentage</t>
        </is>
      </c>
      <c r="B4" s="11" t="n">
        <v>0.21</v>
      </c>
      <c r="C4" s="11" t="n">
        <v>0.21</v>
      </c>
    </row>
    <row r="5">
      <c r="A5" s="4" t="inlineStr">
        <is>
          <t>Net operating loss carryforwards</t>
        </is>
      </c>
      <c r="B5" s="4" t="inlineStr">
        <is>
          <t xml:space="preserve"> </t>
        </is>
      </c>
      <c r="C5" s="5" t="n">
        <v>341904</v>
      </c>
    </row>
    <row r="6">
      <c r="A6" s="4" t="inlineStr">
        <is>
          <t>Net operating loss carryforwards</t>
        </is>
      </c>
      <c r="B6" s="4" t="inlineStr">
        <is>
          <t xml:space="preserve"> </t>
        </is>
      </c>
      <c r="C6" s="6" t="n">
        <v>56378</v>
      </c>
    </row>
    <row r="7">
      <c r="A7" s="4" t="inlineStr">
        <is>
          <t>Net operating loss carryforwards</t>
        </is>
      </c>
      <c r="B7" s="4" t="inlineStr">
        <is>
          <t xml:space="preserve"> </t>
        </is>
      </c>
      <c r="C7" s="5" t="n">
        <v>3829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1" customWidth="1" min="1" max="1"/>
    <col width="32" customWidth="1" min="2" max="2"/>
    <col width="29" customWidth="1" min="3" max="3"/>
    <col width="21" customWidth="1" min="4" max="4"/>
    <col width="21" customWidth="1" min="5" max="5"/>
    <col width="21" customWidth="1" min="6" max="6"/>
    <col width="29" customWidth="1" min="7" max="7"/>
    <col width="22" customWidth="1" min="8" max="8"/>
    <col width="22" customWidth="1" min="9" max="9"/>
  </cols>
  <sheetData>
    <row r="1">
      <c r="A1" s="1" t="inlineStr">
        <is>
          <t>SUBSEQUENT EVENTS (Details Narrative)</t>
        </is>
      </c>
      <c r="C1" s="2" t="inlineStr">
        <is>
          <t>1 Months Ended</t>
        </is>
      </c>
      <c r="E1" s="2" t="inlineStr">
        <is>
          <t>3 Months Ended</t>
        </is>
      </c>
      <c r="G1" s="2" t="inlineStr">
        <is>
          <t>12 Months Ended</t>
        </is>
      </c>
    </row>
    <row r="2">
      <c r="B2" s="2" t="inlineStr">
        <is>
          <t>Jan. 30, 2022 $ / shares shares</t>
        </is>
      </c>
      <c r="C2" s="2" t="inlineStr">
        <is>
          <t>Mar. 31, 2022 USD ($) shares</t>
        </is>
      </c>
      <c r="D2" s="2" t="inlineStr">
        <is>
          <t>Jan. 30, 2022 shares</t>
        </is>
      </c>
      <c r="E2" s="2" t="inlineStr">
        <is>
          <t>Sep. 30, 2022 shares</t>
        </is>
      </c>
      <c r="F2" s="2" t="inlineStr">
        <is>
          <t>Sep. 30, 2021 shares</t>
        </is>
      </c>
      <c r="G2" s="2" t="inlineStr">
        <is>
          <t>Dec. 31, 2021 USD ($) shares</t>
        </is>
      </c>
      <c r="H2" s="2" t="inlineStr">
        <is>
          <t>Mar. 31, 2022 GBP (£)</t>
        </is>
      </c>
      <c r="I2" s="2" t="inlineStr">
        <is>
          <t>Dec. 31, 2021 GBP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granted</t>
        </is>
      </c>
      <c r="B4" s="4" t="inlineStr">
        <is>
          <t xml:space="preserve"> </t>
        </is>
      </c>
      <c r="C4" s="4" t="inlineStr">
        <is>
          <t xml:space="preserve"> </t>
        </is>
      </c>
      <c r="D4" s="4" t="inlineStr">
        <is>
          <t xml:space="preserve"> </t>
        </is>
      </c>
      <c r="E4" s="6" t="n">
        <v>0</v>
      </c>
      <c r="F4" s="6" t="n">
        <v>100005</v>
      </c>
      <c r="G4" s="6" t="n">
        <v>100005</v>
      </c>
      <c r="H4" s="4" t="inlineStr">
        <is>
          <t xml:space="preserve"> </t>
        </is>
      </c>
      <c r="I4" s="4" t="inlineStr">
        <is>
          <t xml:space="preserve"> </t>
        </is>
      </c>
    </row>
    <row r="5">
      <c r="A5" s="4" t="inlineStr">
        <is>
          <t>Additional common shares</t>
        </is>
      </c>
      <c r="B5" s="4" t="inlineStr">
        <is>
          <t xml:space="preserve"> </t>
        </is>
      </c>
      <c r="C5" s="6" t="n">
        <v>133797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vestment</t>
        </is>
      </c>
      <c r="B6" s="4" t="inlineStr">
        <is>
          <t xml:space="preserve"> </t>
        </is>
      </c>
      <c r="C6" s="5" t="n">
        <v>2765940</v>
      </c>
      <c r="D6" s="4" t="inlineStr">
        <is>
          <t xml:space="preserve"> </t>
        </is>
      </c>
      <c r="E6" s="4" t="inlineStr">
        <is>
          <t xml:space="preserve"> </t>
        </is>
      </c>
      <c r="F6" s="4" t="inlineStr">
        <is>
          <t xml:space="preserve"> </t>
        </is>
      </c>
      <c r="G6" s="5" t="n">
        <v>2706746</v>
      </c>
      <c r="H6" s="9" t="n">
        <v>2000000</v>
      </c>
      <c r="I6" s="9" t="n">
        <v>200000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stock option</t>
        </is>
      </c>
      <c r="B9" s="6" t="n">
        <v>13072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option exercise price, minimum | $ / shares</t>
        </is>
      </c>
      <c r="B10" s="8" t="n">
        <v>1.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option exercise price, increase | $ / shares</t>
        </is>
      </c>
      <c r="B11" s="8" t="n">
        <v>2.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common shares</t>
        </is>
      </c>
      <c r="B12" s="4" t="inlineStr">
        <is>
          <t xml:space="preserve"> </t>
        </is>
      </c>
      <c r="C12" s="6" t="n">
        <v>13379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stment</t>
        </is>
      </c>
      <c r="B13" s="4" t="inlineStr">
        <is>
          <t xml:space="preserve"> </t>
        </is>
      </c>
      <c r="C13" s="5" t="n">
        <v>2675940</v>
      </c>
      <c r="D13" s="4" t="inlineStr">
        <is>
          <t xml:space="preserve"> </t>
        </is>
      </c>
      <c r="E13" s="4" t="inlineStr">
        <is>
          <t xml:space="preserve"> </t>
        </is>
      </c>
      <c r="F13" s="4" t="inlineStr">
        <is>
          <t xml:space="preserve"> </t>
        </is>
      </c>
      <c r="G13" s="4" t="inlineStr">
        <is>
          <t xml:space="preserve"> </t>
        </is>
      </c>
      <c r="H13" s="9" t="n">
        <v>2000000</v>
      </c>
      <c r="I13" s="4" t="inlineStr">
        <is>
          <t xml:space="preserve"> </t>
        </is>
      </c>
    </row>
    <row r="14">
      <c r="A14" s="4" t="inlineStr">
        <is>
          <t>Subsequent Event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granted</t>
        </is>
      </c>
      <c r="B16" s="4" t="inlineStr">
        <is>
          <t xml:space="preserve"> </t>
        </is>
      </c>
      <c r="C16" s="4" t="inlineStr">
        <is>
          <t xml:space="preserve"> </t>
        </is>
      </c>
      <c r="D16" s="6" t="n">
        <v>350000</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37" customWidth="1" min="5" max="5"/>
    <col width="27" customWidth="1" min="6" max="6"/>
    <col width="13" customWidth="1" min="7" max="7"/>
  </cols>
  <sheetData>
    <row r="1">
      <c r="A1" s="1" t="inlineStr">
        <is>
          <t>Consolidated Statements of Shareholders' Equity - USD ($)</t>
        </is>
      </c>
      <c r="B1" s="2" t="inlineStr">
        <is>
          <t>Common Stock [Member]</t>
        </is>
      </c>
      <c r="C1" s="2" t="inlineStr">
        <is>
          <t>Additional Paid-in Capital [Member]</t>
        </is>
      </c>
      <c r="D1" s="2" t="inlineStr">
        <is>
          <t>Subscription Receivable [Member]</t>
        </is>
      </c>
      <c r="E1" s="2" t="inlineStr">
        <is>
          <t>AOCI Attributable to Parent [Member]</t>
        </is>
      </c>
      <c r="F1" s="2" t="inlineStr">
        <is>
          <t>Retained Earnings [Member]</t>
        </is>
      </c>
      <c r="G1" s="2" t="inlineStr">
        <is>
          <t>Total</t>
        </is>
      </c>
    </row>
    <row r="2">
      <c r="A2" s="4" t="inlineStr">
        <is>
          <t>Beginning balance, value at Jun. 04,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shares at Jun. 04,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54248</v>
      </c>
      <c r="G4" s="6" t="n">
        <v>-54248</v>
      </c>
    </row>
    <row r="5">
      <c r="A5" s="4" t="inlineStr">
        <is>
          <t>Foreign currency translation adjustment</t>
        </is>
      </c>
      <c r="B5" s="4" t="inlineStr">
        <is>
          <t xml:space="preserve"> </t>
        </is>
      </c>
      <c r="C5" s="4" t="inlineStr">
        <is>
          <t xml:space="preserve"> </t>
        </is>
      </c>
      <c r="D5" s="6" t="n">
        <v>-10473</v>
      </c>
      <c r="E5" s="6" t="n">
        <v>78534</v>
      </c>
      <c r="F5" s="4" t="inlineStr">
        <is>
          <t xml:space="preserve"> </t>
        </is>
      </c>
      <c r="G5" s="6" t="n">
        <v>68061</v>
      </c>
    </row>
    <row r="6">
      <c r="A6" s="4" t="inlineStr">
        <is>
          <t>Issuance of common stock in relation of demerger agreement of StemprintER</t>
        </is>
      </c>
      <c r="B6" s="5" t="n">
        <v>9520</v>
      </c>
      <c r="C6" s="6" t="n">
        <v>1286463</v>
      </c>
      <c r="D6" s="4" t="inlineStr">
        <is>
          <t xml:space="preserve"> </t>
        </is>
      </c>
      <c r="E6" s="4" t="inlineStr">
        <is>
          <t xml:space="preserve"> </t>
        </is>
      </c>
      <c r="F6" s="4" t="inlineStr">
        <is>
          <t xml:space="preserve"> </t>
        </is>
      </c>
      <c r="G6" s="6" t="n">
        <v>1295983</v>
      </c>
    </row>
    <row r="7">
      <c r="A7" s="4" t="inlineStr">
        <is>
          <t>Issuance of common stock in relation of demerger agreement of StemprintER, shares</t>
        </is>
      </c>
      <c r="B7" s="6" t="n">
        <v>952006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mmon stock in relation of associated supplemental demerger agreement of StemprintER</t>
        </is>
      </c>
      <c r="B8" s="5" t="n">
        <v>479</v>
      </c>
      <c r="C8" s="6" t="n">
        <v>195711</v>
      </c>
      <c r="D8" s="6" t="n">
        <v>-196190</v>
      </c>
      <c r="E8" s="4" t="inlineStr">
        <is>
          <t xml:space="preserve"> </t>
        </is>
      </c>
      <c r="F8" s="4" t="inlineStr">
        <is>
          <t xml:space="preserve"> </t>
        </is>
      </c>
      <c r="G8" s="4" t="inlineStr">
        <is>
          <t xml:space="preserve"> </t>
        </is>
      </c>
    </row>
    <row r="9">
      <c r="A9" s="4" t="inlineStr">
        <is>
          <t>Issuance of common stock in relation of associated supplemental demerger agreement of StemprintER, shares</t>
        </is>
      </c>
      <c r="B9" s="6" t="n">
        <v>47906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ding balance, value at Dec. 31, 2020</t>
        </is>
      </c>
      <c r="B10" s="5" t="n">
        <v>9999</v>
      </c>
      <c r="C10" s="6" t="n">
        <v>1482174</v>
      </c>
      <c r="D10" s="6" t="n">
        <v>-206663</v>
      </c>
      <c r="E10" s="6" t="n">
        <v>78534</v>
      </c>
      <c r="F10" s="6" t="n">
        <v>-54248</v>
      </c>
      <c r="G10" s="6" t="n">
        <v>1309796</v>
      </c>
    </row>
    <row r="11">
      <c r="A11" s="4" t="inlineStr">
        <is>
          <t>Ending balance, shares at Dec. 31, 2020</t>
        </is>
      </c>
      <c r="B11" s="6" t="n">
        <v>99991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based compensation</t>
        </is>
      </c>
      <c r="B12" s="4" t="inlineStr">
        <is>
          <t xml:space="preserve"> </t>
        </is>
      </c>
      <c r="C12" s="6" t="n">
        <v>21260</v>
      </c>
      <c r="D12" s="4" t="inlineStr">
        <is>
          <t xml:space="preserve"> </t>
        </is>
      </c>
      <c r="E12" s="4" t="inlineStr">
        <is>
          <t xml:space="preserve"> </t>
        </is>
      </c>
      <c r="F12" s="4" t="inlineStr">
        <is>
          <t xml:space="preserve"> </t>
        </is>
      </c>
      <c r="G12" s="6" t="n">
        <v>21260</v>
      </c>
    </row>
    <row r="13">
      <c r="A13" s="4" t="inlineStr">
        <is>
          <t>Net loss</t>
        </is>
      </c>
      <c r="B13" s="4" t="inlineStr">
        <is>
          <t xml:space="preserve"> </t>
        </is>
      </c>
      <c r="C13" s="4" t="inlineStr">
        <is>
          <t xml:space="preserve"> </t>
        </is>
      </c>
      <c r="D13" s="4" t="inlineStr">
        <is>
          <t xml:space="preserve"> </t>
        </is>
      </c>
      <c r="E13" s="4" t="inlineStr">
        <is>
          <t xml:space="preserve"> </t>
        </is>
      </c>
      <c r="F13" s="6" t="n">
        <v>-127132</v>
      </c>
      <c r="G13" s="6" t="n">
        <v>-127132</v>
      </c>
    </row>
    <row r="14">
      <c r="A14" s="4" t="inlineStr">
        <is>
          <t>Foreign currency translation adjustment</t>
        </is>
      </c>
      <c r="B14" s="4" t="inlineStr">
        <is>
          <t xml:space="preserve"> </t>
        </is>
      </c>
      <c r="C14" s="6" t="n">
        <v>-1004</v>
      </c>
      <c r="D14" s="6" t="n">
        <v>2813</v>
      </c>
      <c r="E14" s="6" t="n">
        <v>-16347</v>
      </c>
      <c r="F14" s="4" t="inlineStr">
        <is>
          <t xml:space="preserve"> </t>
        </is>
      </c>
      <c r="G14" s="6" t="n">
        <v>-14538</v>
      </c>
    </row>
    <row r="15">
      <c r="A15" s="4" t="inlineStr">
        <is>
          <t>Ending balance, value at Sep. 30, 2021</t>
        </is>
      </c>
      <c r="B15" s="5" t="n">
        <v>9999</v>
      </c>
      <c r="C15" s="6" t="n">
        <v>1502430</v>
      </c>
      <c r="D15" s="6" t="n">
        <v>-203850</v>
      </c>
      <c r="E15" s="6" t="n">
        <v>62187</v>
      </c>
      <c r="F15" s="6" t="n">
        <v>-181380</v>
      </c>
      <c r="G15" s="6" t="n">
        <v>1189386</v>
      </c>
    </row>
    <row r="16">
      <c r="A16" s="4" t="inlineStr">
        <is>
          <t>Ending balance, shares at Sep. 30, 2021</t>
        </is>
      </c>
      <c r="B16" s="6" t="n">
        <v>999913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value at Dec. 31, 2020</t>
        </is>
      </c>
      <c r="B17" s="5" t="n">
        <v>9999</v>
      </c>
      <c r="C17" s="6" t="n">
        <v>1482174</v>
      </c>
      <c r="D17" s="6" t="n">
        <v>-206663</v>
      </c>
      <c r="E17" s="6" t="n">
        <v>78534</v>
      </c>
      <c r="F17" s="6" t="n">
        <v>-54248</v>
      </c>
      <c r="G17" s="6" t="n">
        <v>1309796</v>
      </c>
    </row>
    <row r="18">
      <c r="A18" s="4" t="inlineStr">
        <is>
          <t>Beginning balance, shares at Dec. 31, 2020</t>
        </is>
      </c>
      <c r="B18" s="6" t="n">
        <v>999913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based compensation</t>
        </is>
      </c>
      <c r="B19" s="4" t="inlineStr">
        <is>
          <t xml:space="preserve"> </t>
        </is>
      </c>
      <c r="C19" s="6" t="n">
        <v>21260</v>
      </c>
      <c r="D19" s="4" t="inlineStr">
        <is>
          <t xml:space="preserve"> </t>
        </is>
      </c>
      <c r="E19" s="4" t="inlineStr">
        <is>
          <t xml:space="preserve"> </t>
        </is>
      </c>
      <c r="F19" s="4" t="inlineStr">
        <is>
          <t xml:space="preserve"> </t>
        </is>
      </c>
      <c r="G19" s="6" t="n">
        <v>21260</v>
      </c>
    </row>
    <row r="20">
      <c r="A20" s="4" t="inlineStr">
        <is>
          <t>Net loss</t>
        </is>
      </c>
      <c r="B20" s="4" t="inlineStr">
        <is>
          <t xml:space="preserve"> </t>
        </is>
      </c>
      <c r="C20" s="4" t="inlineStr">
        <is>
          <t xml:space="preserve"> </t>
        </is>
      </c>
      <c r="D20" s="4" t="inlineStr">
        <is>
          <t xml:space="preserve"> </t>
        </is>
      </c>
      <c r="E20" s="4" t="inlineStr">
        <is>
          <t xml:space="preserve"> </t>
        </is>
      </c>
      <c r="F20" s="6" t="n">
        <v>-670614</v>
      </c>
      <c r="G20" s="6" t="n">
        <v>-670614</v>
      </c>
    </row>
    <row r="21">
      <c r="A21" s="4" t="inlineStr">
        <is>
          <t>Foreign currency translation adjustment</t>
        </is>
      </c>
      <c r="B21" s="4" t="inlineStr">
        <is>
          <t xml:space="preserve"> </t>
        </is>
      </c>
      <c r="C21" s="4" t="inlineStr">
        <is>
          <t xml:space="preserve"> </t>
        </is>
      </c>
      <c r="D21" s="6" t="n">
        <v>1784</v>
      </c>
      <c r="E21" s="6" t="n">
        <v>-11553</v>
      </c>
      <c r="F21" s="4" t="inlineStr">
        <is>
          <t xml:space="preserve"> </t>
        </is>
      </c>
      <c r="G21" s="6" t="n">
        <v>-9769</v>
      </c>
    </row>
    <row r="22">
      <c r="A22" s="4" t="inlineStr">
        <is>
          <t>Ending balance, value at Dec. 31, 2021</t>
        </is>
      </c>
      <c r="B22" s="5" t="n">
        <v>9999</v>
      </c>
      <c r="C22" s="6" t="n">
        <v>1503434</v>
      </c>
      <c r="D22" s="6" t="n">
        <v>-204879</v>
      </c>
      <c r="E22" s="6" t="n">
        <v>66981</v>
      </c>
      <c r="F22" s="6" t="n">
        <v>-724862</v>
      </c>
      <c r="G22" s="6" t="n">
        <v>650673</v>
      </c>
    </row>
    <row r="23">
      <c r="A23" s="4" t="inlineStr">
        <is>
          <t>Ending balance, shares at Dec. 31, 2021</t>
        </is>
      </c>
      <c r="B23" s="6" t="n">
        <v>999913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value at Jun. 30, 2021</t>
        </is>
      </c>
      <c r="B24" s="5" t="n">
        <v>9999</v>
      </c>
      <c r="C24" s="6" t="n">
        <v>1482174</v>
      </c>
      <c r="D24" s="6" t="n">
        <v>-208928</v>
      </c>
      <c r="E24" s="6" t="n">
        <v>95260</v>
      </c>
      <c r="F24" s="6" t="n">
        <v>-118658</v>
      </c>
      <c r="G24" s="6" t="n">
        <v>1260207</v>
      </c>
    </row>
    <row r="25">
      <c r="A25" s="4" t="inlineStr">
        <is>
          <t>Beginning balance, shares at Jun. 30, 2021</t>
        </is>
      </c>
      <c r="B25" s="6" t="n">
        <v>999913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based compensation</t>
        </is>
      </c>
      <c r="B26" s="4" t="inlineStr">
        <is>
          <t xml:space="preserve"> </t>
        </is>
      </c>
      <c r="C26" s="6" t="n">
        <v>21260</v>
      </c>
      <c r="D26" s="4" t="inlineStr">
        <is>
          <t xml:space="preserve"> </t>
        </is>
      </c>
      <c r="E26" s="4" t="inlineStr">
        <is>
          <t xml:space="preserve"> </t>
        </is>
      </c>
      <c r="F26" s="4" t="inlineStr">
        <is>
          <t xml:space="preserve"> </t>
        </is>
      </c>
      <c r="G26" s="6" t="n">
        <v>21260</v>
      </c>
    </row>
    <row r="27">
      <c r="A27" s="4" t="inlineStr">
        <is>
          <t>Net loss</t>
        </is>
      </c>
      <c r="B27" s="4" t="inlineStr">
        <is>
          <t xml:space="preserve"> </t>
        </is>
      </c>
      <c r="C27" s="4" t="inlineStr">
        <is>
          <t xml:space="preserve"> </t>
        </is>
      </c>
      <c r="D27" s="4" t="inlineStr">
        <is>
          <t xml:space="preserve"> </t>
        </is>
      </c>
      <c r="E27" s="4" t="inlineStr">
        <is>
          <t xml:space="preserve"> </t>
        </is>
      </c>
      <c r="F27" s="6" t="n">
        <v>-62722</v>
      </c>
      <c r="G27" s="6" t="n">
        <v>-62722</v>
      </c>
    </row>
    <row r="28">
      <c r="A28" s="4" t="inlineStr">
        <is>
          <t>Foreign currency translation adjustment</t>
        </is>
      </c>
      <c r="B28" s="4" t="inlineStr">
        <is>
          <t xml:space="preserve"> </t>
        </is>
      </c>
      <c r="C28" s="6" t="n">
        <v>-1004</v>
      </c>
      <c r="D28" s="6" t="n">
        <v>5078</v>
      </c>
      <c r="E28" s="6" t="n">
        <v>-33433</v>
      </c>
      <c r="F28" s="4" t="inlineStr">
        <is>
          <t xml:space="preserve"> </t>
        </is>
      </c>
      <c r="G28" s="6" t="n">
        <v>-29359</v>
      </c>
    </row>
    <row r="29">
      <c r="A29" s="4" t="inlineStr">
        <is>
          <t>Ending balance, value at Sep. 30, 2021</t>
        </is>
      </c>
      <c r="B29" s="5" t="n">
        <v>9999</v>
      </c>
      <c r="C29" s="6" t="n">
        <v>1502430</v>
      </c>
      <c r="D29" s="6" t="n">
        <v>-203850</v>
      </c>
      <c r="E29" s="6" t="n">
        <v>62187</v>
      </c>
      <c r="F29" s="6" t="n">
        <v>-181380</v>
      </c>
      <c r="G29" s="6" t="n">
        <v>1189386</v>
      </c>
    </row>
    <row r="30">
      <c r="A30" s="4" t="inlineStr">
        <is>
          <t>Ending balance, shares at Sep. 30, 2021</t>
        </is>
      </c>
      <c r="B30" s="6" t="n">
        <v>999913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value at Dec. 31, 2021</t>
        </is>
      </c>
      <c r="B31" s="5" t="n">
        <v>9999</v>
      </c>
      <c r="C31" s="6" t="n">
        <v>1503434</v>
      </c>
      <c r="D31" s="6" t="n">
        <v>-204879</v>
      </c>
      <c r="E31" s="6" t="n">
        <v>66981</v>
      </c>
      <c r="F31" s="6" t="n">
        <v>-724862</v>
      </c>
      <c r="G31" s="6" t="n">
        <v>650673</v>
      </c>
    </row>
    <row r="32">
      <c r="A32" s="4" t="inlineStr">
        <is>
          <t>Beginning balance, shares at Dec. 31, 2021</t>
        </is>
      </c>
      <c r="B32" s="6" t="n">
        <v>999913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based compensation</t>
        </is>
      </c>
      <c r="B33" s="4" t="inlineStr">
        <is>
          <t xml:space="preserve"> </t>
        </is>
      </c>
      <c r="C33" s="6" t="n">
        <v>92629</v>
      </c>
      <c r="D33" s="4" t="inlineStr">
        <is>
          <t xml:space="preserve"> </t>
        </is>
      </c>
      <c r="E33" s="4" t="inlineStr">
        <is>
          <t xml:space="preserve"> </t>
        </is>
      </c>
      <c r="F33" s="4" t="inlineStr">
        <is>
          <t xml:space="preserve"> </t>
        </is>
      </c>
      <c r="G33" s="6" t="n">
        <v>92629</v>
      </c>
    </row>
    <row r="34">
      <c r="A34" s="4" t="inlineStr">
        <is>
          <t>Exercise of common stock options</t>
        </is>
      </c>
      <c r="B34" s="5" t="n">
        <v>9</v>
      </c>
      <c r="C34" s="6" t="n">
        <v>8460</v>
      </c>
      <c r="D34" s="4" t="inlineStr">
        <is>
          <t xml:space="preserve"> </t>
        </is>
      </c>
      <c r="E34" s="4" t="inlineStr">
        <is>
          <t xml:space="preserve"> </t>
        </is>
      </c>
      <c r="F34" s="4" t="inlineStr">
        <is>
          <t xml:space="preserve"> </t>
        </is>
      </c>
      <c r="G34" s="6" t="n">
        <v>8469</v>
      </c>
    </row>
    <row r="35">
      <c r="A35" s="4" t="inlineStr">
        <is>
          <t>Exercise of common stock options, shares</t>
        </is>
      </c>
      <c r="B35" s="6" t="n">
        <v>943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6" t="n">
        <v>-2767885</v>
      </c>
      <c r="G36" s="6" t="n">
        <v>-2767885</v>
      </c>
    </row>
    <row r="37">
      <c r="A37" s="4" t="inlineStr">
        <is>
          <t>Foreign currency translation adjustment</t>
        </is>
      </c>
      <c r="B37" s="4" t="inlineStr">
        <is>
          <t xml:space="preserve"> </t>
        </is>
      </c>
      <c r="C37" s="4" t="inlineStr">
        <is>
          <t xml:space="preserve"> </t>
        </is>
      </c>
      <c r="D37" s="4" t="inlineStr">
        <is>
          <t xml:space="preserve"> </t>
        </is>
      </c>
      <c r="E37" s="6" t="n">
        <v>-66981</v>
      </c>
      <c r="F37" s="4" t="inlineStr">
        <is>
          <t xml:space="preserve"> </t>
        </is>
      </c>
      <c r="G37" s="6" t="n">
        <v>-66981</v>
      </c>
    </row>
    <row r="38">
      <c r="A38" s="4" t="inlineStr">
        <is>
          <t>Issuance of common stock</t>
        </is>
      </c>
      <c r="B38" s="5" t="n">
        <v>1338</v>
      </c>
      <c r="C38" s="6" t="n">
        <v>2674602</v>
      </c>
      <c r="D38" s="4" t="inlineStr">
        <is>
          <t xml:space="preserve"> </t>
        </is>
      </c>
      <c r="E38" s="4" t="inlineStr">
        <is>
          <t xml:space="preserve"> </t>
        </is>
      </c>
      <c r="F38" s="4" t="inlineStr">
        <is>
          <t xml:space="preserve"> </t>
        </is>
      </c>
      <c r="G38" s="6" t="n">
        <v>2675940</v>
      </c>
    </row>
    <row r="39">
      <c r="A39" s="4" t="inlineStr">
        <is>
          <t>Issuance of common stock, shares</t>
        </is>
      </c>
      <c r="B39" s="6" t="n">
        <v>133797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ceipt of subscription receivable</t>
        </is>
      </c>
      <c r="B40" s="4" t="inlineStr">
        <is>
          <t xml:space="preserve"> </t>
        </is>
      </c>
      <c r="C40" s="4" t="inlineStr">
        <is>
          <t xml:space="preserve"> </t>
        </is>
      </c>
      <c r="D40" s="6" t="n">
        <v>204879</v>
      </c>
      <c r="E40" s="4" t="inlineStr">
        <is>
          <t xml:space="preserve"> </t>
        </is>
      </c>
      <c r="F40" s="4" t="inlineStr">
        <is>
          <t xml:space="preserve"> </t>
        </is>
      </c>
      <c r="G40" s="6" t="n">
        <v>204879</v>
      </c>
    </row>
    <row r="41">
      <c r="A41" s="4" t="inlineStr">
        <is>
          <t>Ending balance, value at Sep. 30, 2022</t>
        </is>
      </c>
      <c r="B41" s="5" t="n">
        <v>11346</v>
      </c>
      <c r="C41" s="6" t="n">
        <v>4279125</v>
      </c>
      <c r="D41" s="4" t="inlineStr">
        <is>
          <t xml:space="preserve"> </t>
        </is>
      </c>
      <c r="E41" s="4" t="inlineStr">
        <is>
          <t xml:space="preserve"> </t>
        </is>
      </c>
      <c r="F41" s="6" t="n">
        <v>-3492747</v>
      </c>
      <c r="G41" s="6" t="n">
        <v>797724</v>
      </c>
    </row>
    <row r="42">
      <c r="A42" s="4" t="inlineStr">
        <is>
          <t>Ending balance, shares at Sep. 30, 2022</t>
        </is>
      </c>
      <c r="B42" s="6" t="n">
        <v>1134653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 value at Jun. 30, 2022</t>
        </is>
      </c>
      <c r="B43" s="5" t="n">
        <v>11337</v>
      </c>
      <c r="C43" s="6" t="n">
        <v>4232851</v>
      </c>
      <c r="D43" s="4" t="inlineStr">
        <is>
          <t xml:space="preserve"> </t>
        </is>
      </c>
      <c r="E43" s="4" t="inlineStr">
        <is>
          <t xml:space="preserve"> </t>
        </is>
      </c>
      <c r="F43" s="6" t="n">
        <v>-2593622</v>
      </c>
      <c r="G43" s="6" t="n">
        <v>1650566</v>
      </c>
    </row>
    <row r="44">
      <c r="A44" s="4" t="inlineStr">
        <is>
          <t>Beginning balance, shares at Jun. 30, 2022</t>
        </is>
      </c>
      <c r="B44" s="6" t="n">
        <v>1133757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based compensation</t>
        </is>
      </c>
      <c r="B45" s="4" t="inlineStr">
        <is>
          <t xml:space="preserve"> </t>
        </is>
      </c>
      <c r="C45" s="6" t="n">
        <v>38001</v>
      </c>
      <c r="D45" s="4" t="inlineStr">
        <is>
          <t xml:space="preserve"> </t>
        </is>
      </c>
      <c r="E45" s="4" t="inlineStr">
        <is>
          <t xml:space="preserve"> </t>
        </is>
      </c>
      <c r="F45" s="4" t="inlineStr">
        <is>
          <t xml:space="preserve"> </t>
        </is>
      </c>
      <c r="G45" s="6" t="n">
        <v>38001</v>
      </c>
    </row>
    <row r="46">
      <c r="A46" s="4" t="inlineStr">
        <is>
          <t>Exercise of common stock options</t>
        </is>
      </c>
      <c r="B46" s="5" t="n">
        <v>9</v>
      </c>
      <c r="C46" s="6" t="n">
        <v>8273</v>
      </c>
      <c r="D46" s="4" t="inlineStr">
        <is>
          <t xml:space="preserve"> </t>
        </is>
      </c>
      <c r="E46" s="4" t="inlineStr">
        <is>
          <t xml:space="preserve"> </t>
        </is>
      </c>
      <c r="F46" s="4" t="inlineStr">
        <is>
          <t xml:space="preserve"> </t>
        </is>
      </c>
      <c r="G46" s="6" t="n">
        <v>8282</v>
      </c>
    </row>
    <row r="47">
      <c r="A47" s="4" t="inlineStr">
        <is>
          <t>Exercise of common stock options, shares</t>
        </is>
      </c>
      <c r="B47" s="6" t="n">
        <v>896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6" t="n">
        <v>-899125</v>
      </c>
      <c r="G48" s="6" t="n">
        <v>-899125</v>
      </c>
    </row>
    <row r="49">
      <c r="A49" s="4" t="inlineStr">
        <is>
          <t>Ending balance, value at Sep. 30, 2022</t>
        </is>
      </c>
      <c r="B49" s="5" t="n">
        <v>11346</v>
      </c>
      <c r="C49" s="5" t="n">
        <v>4279125</v>
      </c>
      <c r="D49" s="4" t="inlineStr">
        <is>
          <t xml:space="preserve"> </t>
        </is>
      </c>
      <c r="E49" s="4" t="inlineStr">
        <is>
          <t xml:space="preserve"> </t>
        </is>
      </c>
      <c r="F49" s="5" t="n">
        <v>-3492747</v>
      </c>
      <c r="G49" s="5" t="n">
        <v>797724</v>
      </c>
    </row>
    <row r="50">
      <c r="A50" s="4" t="inlineStr">
        <is>
          <t>Ending balance, shares at Sep. 30, 2022</t>
        </is>
      </c>
      <c r="B50" s="6" t="n">
        <v>11346535</v>
      </c>
      <c r="C50" s="4" t="inlineStr">
        <is>
          <t xml:space="preserve"> </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solidated Statements of Cash Flows - USD ($)</t>
        </is>
      </c>
      <c r="B1" s="2" t="inlineStr">
        <is>
          <t>3 Months Ended</t>
        </is>
      </c>
      <c r="D1" s="2" t="inlineStr">
        <is>
          <t>7 Months Ended</t>
        </is>
      </c>
      <c r="E1" s="2" t="inlineStr">
        <is>
          <t>9 Months Ended</t>
        </is>
      </c>
      <c r="G1" s="2" t="inlineStr">
        <is>
          <t>12 Months Ended</t>
        </is>
      </c>
    </row>
    <row r="2">
      <c r="B2" s="2" t="inlineStr">
        <is>
          <t>Sep. 30, 2022</t>
        </is>
      </c>
      <c r="C2" s="2" t="inlineStr">
        <is>
          <t>Sep. 30, 2021</t>
        </is>
      </c>
      <c r="D2" s="2" t="inlineStr">
        <is>
          <t>Dec. 31, 2020</t>
        </is>
      </c>
      <c r="E2" s="2" t="inlineStr">
        <is>
          <t>Sep. 30, 2022</t>
        </is>
      </c>
      <c r="F2" s="2" t="inlineStr">
        <is>
          <t>Sep. 30, 2021</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899125</v>
      </c>
      <c r="C4" s="5" t="n">
        <v>-62722</v>
      </c>
      <c r="D4" s="5" t="n">
        <v>-54248</v>
      </c>
      <c r="E4" s="5" t="n">
        <v>-2767885</v>
      </c>
      <c r="F4" s="5" t="n">
        <v>-127132</v>
      </c>
      <c r="G4" s="5" t="n">
        <v>-67061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 currency translation</t>
        </is>
      </c>
      <c r="B6" s="4" t="inlineStr">
        <is>
          <t xml:space="preserve"> </t>
        </is>
      </c>
      <c r="C6" s="4" t="inlineStr">
        <is>
          <t xml:space="preserve"> </t>
        </is>
      </c>
      <c r="D6" s="4" t="inlineStr">
        <is>
          <t xml:space="preserve"> </t>
        </is>
      </c>
      <c r="E6" s="6" t="n">
        <v>-66981</v>
      </c>
      <c r="F6" s="6" t="n">
        <v>-14538</v>
      </c>
      <c r="G6" s="4" t="inlineStr">
        <is>
          <t xml:space="preserve"> </t>
        </is>
      </c>
    </row>
    <row r="7">
      <c r="A7" s="4" t="inlineStr">
        <is>
          <t>Depreciation</t>
        </is>
      </c>
      <c r="B7" s="6" t="n">
        <v>907</v>
      </c>
      <c r="C7" s="6" t="n">
        <v>0</v>
      </c>
      <c r="D7" s="4" t="inlineStr">
        <is>
          <t xml:space="preserve"> </t>
        </is>
      </c>
      <c r="E7" s="6" t="n">
        <v>2414</v>
      </c>
      <c r="F7" s="4" t="inlineStr">
        <is>
          <t xml:space="preserve"> </t>
        </is>
      </c>
      <c r="G7" s="4" t="inlineStr">
        <is>
          <t xml:space="preserve"> </t>
        </is>
      </c>
    </row>
    <row r="8">
      <c r="A8" s="4" t="inlineStr">
        <is>
          <t>Stock based compensation</t>
        </is>
      </c>
      <c r="B8" s="4" t="inlineStr">
        <is>
          <t xml:space="preserve"> </t>
        </is>
      </c>
      <c r="C8" s="4" t="inlineStr">
        <is>
          <t xml:space="preserve"> </t>
        </is>
      </c>
      <c r="D8" s="4" t="inlineStr">
        <is>
          <t xml:space="preserve"> </t>
        </is>
      </c>
      <c r="E8" s="6" t="n">
        <v>92629</v>
      </c>
      <c r="F8" s="6" t="n">
        <v>21260</v>
      </c>
      <c r="G8" s="6" t="n">
        <v>21260</v>
      </c>
    </row>
    <row r="9">
      <c r="A9" s="3" t="inlineStr">
        <is>
          <t>Changes in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lated party receivable</t>
        </is>
      </c>
      <c r="B10" s="4" t="inlineStr">
        <is>
          <t xml:space="preserve"> </t>
        </is>
      </c>
      <c r="C10" s="4" t="inlineStr">
        <is>
          <t xml:space="preserve"> </t>
        </is>
      </c>
      <c r="D10" s="4" t="inlineStr">
        <is>
          <t xml:space="preserve"> </t>
        </is>
      </c>
      <c r="E10" s="6" t="n">
        <v>1353373</v>
      </c>
      <c r="F10" s="6" t="n">
        <v>18586</v>
      </c>
      <c r="G10" s="4" t="inlineStr">
        <is>
          <t xml:space="preserve"> </t>
        </is>
      </c>
    </row>
    <row r="11">
      <c r="A11" s="4" t="inlineStr">
        <is>
          <t>Prepaid expenses</t>
        </is>
      </c>
      <c r="B11" s="4" t="inlineStr">
        <is>
          <t xml:space="preserve"> </t>
        </is>
      </c>
      <c r="C11" s="4" t="inlineStr">
        <is>
          <t xml:space="preserve"> </t>
        </is>
      </c>
      <c r="D11" s="4" t="inlineStr">
        <is>
          <t xml:space="preserve"> </t>
        </is>
      </c>
      <c r="E11" s="6" t="n">
        <v>157009</v>
      </c>
      <c r="F11" s="4" t="inlineStr">
        <is>
          <t xml:space="preserve"> </t>
        </is>
      </c>
      <c r="G11" s="4" t="inlineStr">
        <is>
          <t xml:space="preserve"> </t>
        </is>
      </c>
    </row>
    <row r="12">
      <c r="A12" s="4" t="inlineStr">
        <is>
          <t>Account payable</t>
        </is>
      </c>
      <c r="B12" s="4" t="inlineStr">
        <is>
          <t xml:space="preserve"> </t>
        </is>
      </c>
      <c r="C12" s="4" t="inlineStr">
        <is>
          <t xml:space="preserve"> </t>
        </is>
      </c>
      <c r="D12" s="4" t="inlineStr">
        <is>
          <t xml:space="preserve"> </t>
        </is>
      </c>
      <c r="E12" s="6" t="n">
        <v>-233791</v>
      </c>
      <c r="F12" s="6" t="n">
        <v>41414</v>
      </c>
      <c r="G12" s="6" t="n">
        <v>394666</v>
      </c>
    </row>
    <row r="13">
      <c r="A13" s="4" t="inlineStr">
        <is>
          <t>Related party payable</t>
        </is>
      </c>
      <c r="B13" s="4" t="inlineStr">
        <is>
          <t xml:space="preserve"> </t>
        </is>
      </c>
      <c r="C13" s="4" t="inlineStr">
        <is>
          <t xml:space="preserve"> </t>
        </is>
      </c>
      <c r="D13" s="6" t="n">
        <v>13054</v>
      </c>
      <c r="E13" s="6" t="n">
        <v>-82033</v>
      </c>
      <c r="F13" s="6" t="n">
        <v>60983</v>
      </c>
      <c r="G13" s="6" t="n">
        <v>172966</v>
      </c>
    </row>
    <row r="14">
      <c r="A14" s="4" t="inlineStr">
        <is>
          <t>Accrued expenses</t>
        </is>
      </c>
      <c r="B14" s="4" t="inlineStr">
        <is>
          <t xml:space="preserve"> </t>
        </is>
      </c>
      <c r="C14" s="4" t="inlineStr">
        <is>
          <t xml:space="preserve"> </t>
        </is>
      </c>
      <c r="D14" s="6" t="n">
        <v>41194</v>
      </c>
      <c r="E14" s="6" t="n">
        <v>229940</v>
      </c>
      <c r="F14" s="6" t="n">
        <v>-573</v>
      </c>
      <c r="G14" s="6" t="n">
        <v>81722</v>
      </c>
    </row>
    <row r="15">
      <c r="A15" s="4" t="inlineStr">
        <is>
          <t>NET CASH FLOWS FROM OPERATING ACTIVITIES</t>
        </is>
      </c>
      <c r="B15" s="4" t="inlineStr">
        <is>
          <t xml:space="preserve"> </t>
        </is>
      </c>
      <c r="C15" s="4" t="inlineStr">
        <is>
          <t xml:space="preserve"> </t>
        </is>
      </c>
      <c r="D15" s="4" t="inlineStr">
        <is>
          <t xml:space="preserve"> </t>
        </is>
      </c>
      <c r="E15" s="6" t="n">
        <v>-1315325</v>
      </c>
      <c r="F15" s="4" t="inlineStr">
        <is>
          <t xml:space="preserve"> </t>
        </is>
      </c>
      <c r="G15" s="4" t="inlineStr">
        <is>
          <t xml:space="preserve"> </t>
        </is>
      </c>
    </row>
    <row r="16">
      <c r="A16" s="3" t="inlineStr">
        <is>
          <t>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s of equipment</t>
        </is>
      </c>
      <c r="B17" s="4" t="inlineStr">
        <is>
          <t xml:space="preserve"> </t>
        </is>
      </c>
      <c r="C17" s="4" t="inlineStr">
        <is>
          <t xml:space="preserve"> </t>
        </is>
      </c>
      <c r="D17" s="4" t="inlineStr">
        <is>
          <t xml:space="preserve"> </t>
        </is>
      </c>
      <c r="E17" s="6" t="n">
        <v>-10999</v>
      </c>
      <c r="F17" s="4" t="inlineStr">
        <is>
          <t xml:space="preserve"> </t>
        </is>
      </c>
      <c r="G17" s="4" t="inlineStr">
        <is>
          <t xml:space="preserve"> </t>
        </is>
      </c>
    </row>
    <row r="18">
      <c r="A18" s="4" t="inlineStr">
        <is>
          <t>Net cash used in investing activities</t>
        </is>
      </c>
      <c r="B18" s="4" t="inlineStr">
        <is>
          <t xml:space="preserve"> </t>
        </is>
      </c>
      <c r="C18" s="4" t="inlineStr">
        <is>
          <t xml:space="preserve"> </t>
        </is>
      </c>
      <c r="D18" s="4" t="inlineStr">
        <is>
          <t xml:space="preserve"> </t>
        </is>
      </c>
      <c r="E18" s="6" t="n">
        <v>-10999</v>
      </c>
      <c r="F18" s="4" t="inlineStr">
        <is>
          <t xml:space="preserve"> </t>
        </is>
      </c>
      <c r="G18" s="4" t="inlineStr">
        <is>
          <t xml:space="preserve"> </t>
        </is>
      </c>
    </row>
    <row r="19">
      <c r="A19" s="3" t="inlineStr">
        <is>
          <t>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receipt of subscription receivable</t>
        </is>
      </c>
      <c r="B20" s="4" t="inlineStr">
        <is>
          <t xml:space="preserve"> </t>
        </is>
      </c>
      <c r="C20" s="4" t="inlineStr">
        <is>
          <t xml:space="preserve"> </t>
        </is>
      </c>
      <c r="D20" s="4" t="inlineStr">
        <is>
          <t xml:space="preserve"> </t>
        </is>
      </c>
      <c r="E20" s="6" t="n">
        <v>204879</v>
      </c>
      <c r="F20" s="4" t="inlineStr">
        <is>
          <t xml:space="preserve"> </t>
        </is>
      </c>
      <c r="G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6" t="n">
        <v>2675940</v>
      </c>
      <c r="F21" s="4" t="inlineStr">
        <is>
          <t xml:space="preserve"> </t>
        </is>
      </c>
      <c r="G21" s="4" t="inlineStr">
        <is>
          <t xml:space="preserve"> </t>
        </is>
      </c>
    </row>
    <row r="22">
      <c r="A22" s="4" t="inlineStr">
        <is>
          <t>Proceeds from exercise of options</t>
        </is>
      </c>
      <c r="B22" s="4" t="inlineStr">
        <is>
          <t xml:space="preserve"> </t>
        </is>
      </c>
      <c r="C22" s="4" t="inlineStr">
        <is>
          <t xml:space="preserve"> </t>
        </is>
      </c>
      <c r="D22" s="4" t="inlineStr">
        <is>
          <t xml:space="preserve"> </t>
        </is>
      </c>
      <c r="E22" s="6" t="n">
        <v>8469</v>
      </c>
      <c r="F22" s="4" t="inlineStr">
        <is>
          <t xml:space="preserve"> </t>
        </is>
      </c>
      <c r="G22" s="4" t="inlineStr">
        <is>
          <t xml:space="preserve"> </t>
        </is>
      </c>
    </row>
    <row r="23">
      <c r="A23" s="4" t="inlineStr">
        <is>
          <t>Payments on note payable</t>
        </is>
      </c>
      <c r="B23" s="4" t="inlineStr">
        <is>
          <t xml:space="preserve"> </t>
        </is>
      </c>
      <c r="C23" s="4" t="inlineStr">
        <is>
          <t xml:space="preserve"> </t>
        </is>
      </c>
      <c r="D23" s="4" t="inlineStr">
        <is>
          <t xml:space="preserve"> </t>
        </is>
      </c>
      <c r="E23" s="6" t="n">
        <v>-231004</v>
      </c>
      <c r="F23" s="4" t="inlineStr">
        <is>
          <t xml:space="preserve"> </t>
        </is>
      </c>
      <c r="G23" s="4" t="inlineStr">
        <is>
          <t xml:space="preserve"> </t>
        </is>
      </c>
    </row>
    <row r="24">
      <c r="A24" s="4" t="inlineStr">
        <is>
          <t>Net cash provided by financing activities</t>
        </is>
      </c>
      <c r="B24" s="4" t="inlineStr">
        <is>
          <t xml:space="preserve"> </t>
        </is>
      </c>
      <c r="C24" s="4" t="inlineStr">
        <is>
          <t xml:space="preserve"> </t>
        </is>
      </c>
      <c r="D24" s="4" t="inlineStr">
        <is>
          <t xml:space="preserve"> </t>
        </is>
      </c>
      <c r="E24" s="6" t="n">
        <v>2658284</v>
      </c>
      <c r="F24" s="4" t="inlineStr">
        <is>
          <t xml:space="preserve"> </t>
        </is>
      </c>
      <c r="G24" s="4" t="inlineStr">
        <is>
          <t xml:space="preserve"> </t>
        </is>
      </c>
    </row>
    <row r="25">
      <c r="A25" s="4" t="inlineStr">
        <is>
          <t>NET CHANGE IN CASH</t>
        </is>
      </c>
      <c r="B25" s="4" t="inlineStr">
        <is>
          <t xml:space="preserve"> </t>
        </is>
      </c>
      <c r="C25" s="4" t="inlineStr">
        <is>
          <t xml:space="preserve"> </t>
        </is>
      </c>
      <c r="D25" s="4" t="inlineStr">
        <is>
          <t xml:space="preserve"> </t>
        </is>
      </c>
      <c r="E25" s="6" t="n">
        <v>1331960</v>
      </c>
      <c r="F25" s="4" t="inlineStr">
        <is>
          <t xml:space="preserve"> </t>
        </is>
      </c>
      <c r="G25" s="4" t="inlineStr">
        <is>
          <t xml:space="preserve"> </t>
        </is>
      </c>
    </row>
    <row r="26">
      <c r="A26" s="4" t="inlineStr">
        <is>
          <t>CASH, BEGINNING OF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 END OF YEAR</t>
        </is>
      </c>
      <c r="B27" s="5" t="n">
        <v>1331960</v>
      </c>
      <c r="C27" s="4" t="inlineStr">
        <is>
          <t xml:space="preserve"> </t>
        </is>
      </c>
      <c r="D27" s="4" t="inlineStr">
        <is>
          <t xml:space="preserve"> </t>
        </is>
      </c>
      <c r="E27" s="6" t="n">
        <v>1331960</v>
      </c>
      <c r="F27" s="4" t="inlineStr">
        <is>
          <t xml:space="preserve"> </t>
        </is>
      </c>
      <c r="G27" s="4" t="inlineStr">
        <is>
          <t xml:space="preserve"> </t>
        </is>
      </c>
    </row>
    <row r="28">
      <c r="A28" s="3" t="inlineStr">
        <is>
          <t>Non cash items investing and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Note Payable for payment of prepaid expense</t>
        </is>
      </c>
      <c r="B29" s="4" t="inlineStr">
        <is>
          <t xml:space="preserve"> </t>
        </is>
      </c>
      <c r="C29" s="4" t="inlineStr">
        <is>
          <t xml:space="preserve"> </t>
        </is>
      </c>
      <c r="D29" s="4" t="inlineStr">
        <is>
          <t xml:space="preserve"> </t>
        </is>
      </c>
      <c r="E29" s="6" t="n">
        <v>439122</v>
      </c>
      <c r="F29" s="4" t="inlineStr">
        <is>
          <t xml:space="preserve"> </t>
        </is>
      </c>
      <c r="G29" s="4" t="inlineStr">
        <is>
          <t xml:space="preserve"> </t>
        </is>
      </c>
    </row>
    <row r="30">
      <c r="A30" s="4" t="inlineStr">
        <is>
          <t>Shares issued for the demerger agreement of StemprintER/ Related party receivable</t>
        </is>
      </c>
      <c r="B30" s="4" t="inlineStr">
        <is>
          <t xml:space="preserve"> </t>
        </is>
      </c>
      <c r="C30" s="4" t="inlineStr">
        <is>
          <t xml:space="preserve"> </t>
        </is>
      </c>
      <c r="D30" s="6" t="n">
        <v>1295983</v>
      </c>
      <c r="E30" s="4" t="inlineStr">
        <is>
          <t xml:space="preserve"> </t>
        </is>
      </c>
      <c r="F30" s="4" t="inlineStr">
        <is>
          <t xml:space="preserve"> </t>
        </is>
      </c>
      <c r="G30" s="4" t="inlineStr">
        <is>
          <t xml:space="preserve"> </t>
        </is>
      </c>
    </row>
    <row r="31">
      <c r="A31" s="4" t="inlineStr">
        <is>
          <t>Shares issued for the associated supplemental demerger agreement of StemprintER/ Related party subscription receivable</t>
        </is>
      </c>
      <c r="B31" s="4" t="inlineStr">
        <is>
          <t xml:space="preserve"> </t>
        </is>
      </c>
      <c r="C31" s="4" t="inlineStr">
        <is>
          <t xml:space="preserve"> </t>
        </is>
      </c>
      <c r="D31" s="5" t="n">
        <v>196190</v>
      </c>
      <c r="E31" s="4" t="inlineStr">
        <is>
          <t xml:space="preserve"> </t>
        </is>
      </c>
      <c r="F31" s="4" t="inlineStr">
        <is>
          <t xml:space="preserve"> </t>
        </is>
      </c>
      <c r="G31" s="4" t="inlineStr">
        <is>
          <t xml:space="preserve"> </t>
        </is>
      </c>
    </row>
    <row r="32">
      <c r="A32" s="3" t="inlineStr">
        <is>
          <t>Supplemental cash flow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paid for interest</t>
        </is>
      </c>
      <c r="B33" s="4" t="inlineStr">
        <is>
          <t xml:space="preserve"> </t>
        </is>
      </c>
      <c r="C33" s="4" t="inlineStr">
        <is>
          <t xml:space="preserve"> </t>
        </is>
      </c>
      <c r="D33" s="4" t="inlineStr">
        <is>
          <t xml:space="preserve"> </t>
        </is>
      </c>
      <c r="E33" s="5" t="n">
        <v>5726</v>
      </c>
      <c r="F33" s="4" t="inlineStr">
        <is>
          <t xml:space="preserve"> </t>
        </is>
      </c>
      <c r="G33" s="4" t="inlineStr">
        <is>
          <t xml:space="preserve"> </t>
        </is>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NATURE OF BUSINESS</t>
        </is>
      </c>
      <c r="B4" s="4" t="inlineStr">
        <is>
          <t xml:space="preserve">1.
NATURE OF BUSINESS AccuStem
Sciences, Inc. is an early-stage life sciences company committed to developing and commercializing novel products for the treatment and
management of many cancers. The principal activities of the Company are that of a genomics-based personalized medicine business, particularly
focused on breast and lung cancer patients. Impact
of the COVID-19 Pandemic In
early 2020, an outbreak of the novel strain of coronavirus (COVID-19) emerged globally. As a result, there have been mandates from federal,
state and local authorities resulting in an overall decline in economic activity. There have been no material impacts from COVID-19 on
the Company’s operations for the nine months ended September 30, 2022 and 2021. However, it is possible that the pandemic will
continue to significantly impact economies worldwide, which could result in adverse effects on the Company’s operations. The extent
of the impact of COVID-19 on operations, liquidity, financial condition, and results of operations remain uncertain at this time. Liquidity
and Going Concern The
condensed consolidated financial statements have been prepared on the going concern basis, which contemplates the realization of assets
and discharge of liabilities in the normal course of business. The
Company has financed its activities principally from support from a related party. The Company has incurred a net loss in every fiscal
period since inception. For the nine months ended September 30, 2022, the Company incurred a net loss of $ 2,767,885 3,492,747 Management
believes that the Company does not have sufficient cash and current assets to support its operations through at least 12 months from
the issuance date of these condensed consolidated financial statements, and will require significant additional cash resources to continue
its planned research and development activities. The
Company will need additional funds for promoting new products and working capital required to support research and development activities
and generate sales from its products. There can be no assurance, however, that such financing will be available when needed, if at all,
or on favorable terms and conditions. The precise amount and timing of the funding needs cannot be determined accurately at this time,
and will depend on a number of factors, including the quality of product development efforts, management of working capital, and the
continuation of normal payment terms and conditions for purchase of services. In
order to address its capital needs, including its planned research and development activities and other expenditures, the Company is
actively pursuing additional equity financing in the form of a private investment and public equity. The Company has been in ongoing
discussions with institutional investors and other parties with respect to such possible offerings. Adequate financing opportunities
might not be available to the Company, when and if needed, on acceptable terms or at all. If the Company is unable to obtain additional
financing in sufficient amounts or on acceptable terms or if the Company fails to consummate the private placement or a public offering,
the Company will be forced to delay, reduce or eliminate some or all of its research and development programs and product portfolio expansion,
which could adversely affect its operating results or business prospects. Although management continues to pursue these plans, there
is no assurance that the Company will be successful in obtaining sufficient funding in terms acceptable to the Company to fund continuing
operations, if at all. After considering the uncertainties, management determined it is appropriate to continue to adopt the going concern
basis in preparing the condensed consolidated financial statements. </t>
        </is>
      </c>
      <c r="C4" s="4" t="inlineStr">
        <is>
          <t xml:space="preserve">1.
DESCRIPTION OF BUSINESS NATURE
OF BUSINESS Accustem
Sciences Inc. and its subsidiary (“the Company”) was incorporated on July 28, 2021, in Delaware, United States. The Company
is an early- stage life sciences company committed to developing and commercializing novel products for the treatment and management
of many cancers. The principal activities of the Company are that of a genomics-based personalized medicine business, particularly focused
on breast cancer patients. The
consolidated position of the Company is a result of the demerger of the legal entity StemPrintER Sciences Limited (“StemPrintER”)
from Tiziana Life Sciences plc (“Tiziana”) by Accustem Sciences Limited (“Limited”) on October 30, 2020. Limited
was incorporated on June 5, 2020. On March 12, 2021 and further amended on May 7, 2021 and June 1, 2021, Limited filed a registration
statement on Form 20-F with the US Securities and Exchange Commission pursuant to the Securities Exchange Act of 1934, to effect the
demerger transaction. The registration statement was declared effective on July 1, 2021. The transaction is as detailed in the steps
below: Pursuant
to an agreement entered into in October 2020, Tiziana transferred all the ownership rights and intellectual property relating to StemPrintER
along with a commitment to pay $ 1,353,373 3,070,000 On
October 5, 2020, Limited entered into an agreement with Tiziana to acquire the outstanding shares of StemPrintER, including the ownership
rights and intellectual property relating to the StemPrint project and cash receivable of $ 1,353,373 9,520,069 0.001 479,063 0.001 204,879 On
November 1, 2021, Limited announced its intention to put in place a new parent company (formerly Accustem Sciences Limited and subsidiary),
being Accustem Sciences, Inc., a Delaware-incorporated company, pursuant to a Scheme of Arrangement under United Kingdom “UK”
law. Pursuant to Rule 12g-3(a) of the Securities Act of 1934, on December 1, 2021 (“Effective Date”), Limited completed the
company’s redomiciliation from the UK to Delaware, United States. In connection with the completion of the redomiciliation, the
Company acquired all of the issued share capital of Limited in exchange for the issuance of the Company’s common stock and became
the successor issuer to Limited. The
Company and its subsidiary will conduct the same business and operations after the redomiciliation as Limited had been conducting prior
to the redomiciliation and there are no expected changes to the day-to-day operation of the business of the Company or its strategy.
Due to the entities being under common control, the acquisition was accounted for based on existing carrying amounts. The consolidated
financial statements for periods prior to the redomiciliation are the consolidated statements of Limited as the predecessor to the Company
for accounting and reporting purposes. On December 30, 2021, the Company and the Board approved for the dissolution of Limited, effective
December 30, 2021. Limited’s wholly owned subsidiary, StemPrintER Sciences Limited, common shares was transferred to Accustem Sciences,
Inc. This dissolution had no impact on the Company’s results for the year ended December 31, 2021. On
the effective date of the redomiciliation, the Company also completed a 20:1 199,988,724 9,999,132 (i) every 20 ordinary shares, £0.01 par value per share, of Limited (the “Limited Ordinary Shares”)
were exchanged for one share of common stock, $0.001 par value per share, of the Company (the “Company Common Stock”) and
(ii) every 10 Accustem American Depository Shares (“ADS”) representing two Limited Ordinary Shares were exchanged for one
share of the Company’s Common Stock, which resulted in the Company becoming the holding company of Limited All
share and per share amounts in these consolidated financial statements and related notes for periods prior to the redomiciliation have
been retroactively adjusted to reflect the effect of the 20:1 exchange ratio. These
consolidated financial statements have been prepared for the periods from June 5, 2020 (period of inception) to December 31, 2020 and
for the year ended December 31, 2021. Shares
of Limited’s common stock issued in connection trade over-the-counter market under the ticker symbol “ACMSY”. On March
23, 2022 the Company’s common stock shares began trading within the OTC Markets under the ticker symbol “ACUT”. Impact
of the COVID-19 Pandemic In
early 2020, an outbreak of the novel strain of coronavirus (COVID-19) emerged globally. As a result, there have been mandates from federal,
state and local authorities resulting in an overall decline in economic activity. There have been no material impacts from COVID-19 on
the Company’s operations for the periods ended December 31, 2021 and 2020. However, it is possible that the pandemic will continue
to significantly impact economies worldwide, which could result in adverse effects on the Company’s operations. The extent of the
impact of COVID-19 on operations, liquidity, financial condition, and results of operations remain uncertain at this time. Liquidity
and Going Concern The
consolidated financial statements have been prepared on the going concern basis, which contemplates the realization of assets and discharge
of liabilities in the normal course of business. The
Company has financed its activities principally from support from a related party. The Company has incurred a net loss in every fiscal
period since inception. For the year ended December 31, 2021, the Company incurred a net loss of $ 670,614 724,862 Management
believes that the Company does not have sufficient cash and current assets to support its operations through at least 12 months from
the issuance date of these consolidated financial statements, and will require significant additional cash resources to continue its
planned research and development activities. The
Company will need additional funds for promoting new products and working capital required to support research and development activities
and generate sales from its products. There can be no assurance, however, that such financing will be available when needed, if at all,
or on favorable terms and conditions. The precise amount and timing of the funding needs cannot be determined accurately at this time,
and will depend on a number of factors, including the quality of product development efforts, management of working capital, and the
continuation of normal payment terms and conditions for purchase of services. Subsequent
to year end, management notes the Company has received net repayment of related party receivable/payable in the amount of $ 1,288,310 2,675,940 see Note 10 - Subsequent
Events. In
order to address its capital needs, including its planned research and development activities and other expenditures, the Company is
actively pursuing additional equity financing in the form of a private placement. The Company has been in ongoing discussions with institutional
investors and other parties with respect to such possible offerings. Adequate financing opportunities might not be available to the Company,
when and if needed, on acceptable terms or at all. If the Company is unable to obtain additional financing in sufficient amounts or on
acceptable terms or if the Company fails to consummate the private placement or a public offering, the Company will be forced to delay,
reduce or eliminate some or all of its research and development programs and product portfolio expansion, which could adversely affect
its operating results or business prospects. Although management continues to pursue these plans, there is no assurance that the Company
will be successful in obtaining sufficient funding in terms acceptable to the Company to fund continuing operations, if at all. After
considering the uncertainties, management determined it is appropriate to continue to adopt the going concern basis in preparing th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The
principal accounting policies applied in the preparation of these condensed consolidated financial statements are set out below. Basis
of Presentation The
accompanying unaudited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the fiscal year ended December 31, 2021, as filed with the SEC on April 18, 2022. Unless otherwise indicated, all references
to “$” are to U.S. dollars, and all references to “£” or “GBP” are to Great Britain Pounds.
The Company’s reporting currency is U.S. dollars. Basis
of Consolidation The
condensed consolidated financial statements include the accounts of the Company and its wholly-owned subsidiary after elimination of
intercompany transactions and balances. Use
of Estimates The
preparation of financial statements in conformity with GAAP requires management of the Company to make estimates and assumptions that
affect the reported amounts of assets and liabilities at the date of the financial statements and the reported amounts of income and
expenses during the reporting period. Actual results could differ from those estimates. Comprehensive
Loss Comprehensive
loss of all periods presented is comprised primarily of net loss and foreign currency translation adjustments. Risk
and Uncertainties The
Company is subject to a number of risks similar to those of other companies of similar size in its industry, including but not limited
to, the success of its exploration to research and development activities,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Cash The
Company considers all highly liquid investments purchased with an original maturity date of three months or less at the date of purchase
and money market accounts to be cash equivalents. At September 30, 2022 and December 31, 2021, the Company had no Concentrations
of Credit Risk Financial
instruments that potentially subject the Company to significant contribution of credit risk consist of cash.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in these deposits. Equipment,
net Equipment
is stated at cost, less accumulated depreciation. The Company depreciates its equipment for financial reporting purposes using the straight-line
method over the estimated useful lives of the assets. The Equipment consists of computer equipment, which has a useful life of 3 Share-based
Compensation The
Company may award stock options, performance-based options and other equity-based instruments to its employees, directors and consultants.
Compensation cost related to equity-based instruments is based on the fair value of the instrument on the grant date, and is recognized
over the requisite service period on a straight-line basis over the vesting period except for performance-based options. Performance-based
stock options vest based on the achievement of performance targets. Compensation costs associated with performance-based option awards
are recognized over the requisite service period based on probability of achievement. Performance-based stock options require management
to make assumptions regarding the likelihood of achieving performance targets. The
Company estimates the fair value of service 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Recent
Accounting Standards Adopted
Accounting Standards None Standards
not yet adopted None </t>
        </is>
      </c>
      <c r="C4" s="4" t="inlineStr">
        <is>
          <t xml:space="preserve">2.
SUMMARY OF SIGNIFICANT ACCOUNTING POLICIES The
principal accounting policies applied in the preparation of these consolidated financial statements are set out below. Basis
of Presentation The
accompanying financial statements have been prepared in conformity with accounting principles generally accepted in United States of
America (“GAAP”) and are in U.S. dollars. Unless otherwise indicated, all references to “$” are to United States
dollars, and all references to “GBP” are to Great Britain Pounds. The Company’s reporting currency is U.S. dollars. Basis
of Consolidation The
accompanying audited consolidated financial statements include the accounts of Accustem Sciences Inc. as well as its wholly-owned subsidiary.
The Company consolidates all entities over which the Company has the power to govern the financial and operating policies and therefore
exercises control, and upon which the Company has a controlling financial interest. The existence and effect of both current voting rights
and potential voting rights that are currently exercisable or convertible are considered when assessing whether control of an entity
is exercised. The subsidiary is consolidated from the date at which the Company obtains control and are de-consolidated from the date
at which control ceases. Inter-company
transactions and balances between companies are eliminated upon consolidation. Accounting policies of the subsidiary has been changed
where necessary to ensure consistency with the policies adopted by the Company. Prior
to the redomiciliation, Limited reported its consolidated financial statements in accordance with International Financial Reporting Standards
(“IFRS”). Following the redomiciliation, the Company transitioned to GAAP and applied GAAP retrospectively for all prior
periods presented. In the opinion of management, all necessary adjustments (consisting of normal recurring adjustments, intercompany
adjustments, reclassifications and non-recurring adjustments) have been recorded to present fairly our financial position as of December
31, 2021 and 2020, and the results of operations, and cash flows for the periods ended December 31, 2021 and 2020. The Company and its
subsidiary have historically been under common control. The redomiciliation and related internal reorganization was accounted for consistent
with a reorganization of entities under common control in accordance with ASC 805 - Business Combinations Comprehensive
income(loss) Comprehensive
income (loss) of all periods presented is comprised primarily of net loss and foreign currency translation adjustments. Use
of Estimates The
preparation of financial statements in conformity with GAAP requires management of the Company to make estimates and assumptions that
affect the reported amounts of assets and liabilities at the date of the financial statements and the reported amounts of income and
expenses during the reporting period. Actual results could differ from those estimates. Risk
and Uncertainties The
Company is subject to a number of risks similar to those of other companies of similar size in its industry, including but not limited
to, the success of its exploration to research and development activities, need for additional capital (or financing) to fund operating
losses, competition from substitute products and services from larger companies, protection of proprietary technology, patent litigation,
dependence on key individuals, and risks associated with changes in information technology. Impairment
of Long-lived Assets The
Company reviews the recoverability of its long-lived assets (or asset groups) in accordance with Financial Accounting Standards Board
(“FASB”) Accounting Standards Codification (“ASC”) 360 (“ASC 360”) Property, Plant, and Equipment Income
Taxes The
Company accounts for income taxes under ASC 740 - Income Taxes The
Company intends to continue maintaining a full valuation allowance on its deferred tax assets until there is sufficient evidence to support
reversal of all or a portion of the allowances. In establishing the full valuation allowance position, the Company considered all available
evidence, including all potential sources of taxable income, future reversals of taxable temporary differences, projections of taxable
income, and income from tax planning strategies, as well as any other available and relevant information. Existing valuation allowances
are re-examined each period. If it were determined that it is more likely than not that a deferred tax asset will be realized, the appropriate
amount of the valuation allowance, if any, would be released in the period this determination is made. Tax
positions not deemed to meet a more-likely-than-not threshold would be recorded as a tax expense in the current year. There were no uncertain
tax positions that require accrual or disclosure to the financial statements as of December 31, 2021 and 2020. Tax positions taken or
expected to be taken in the course of preparing the Company’s tax returns are required to be evaluated to determine whether the
tax positions are “more-likely-than-not” of being sustained by the applicable tax authority. Research
and Development Expenses Research
and product development costs are expensed as incurred under ASC 730 - . Research and Development Segment
Information The
Company applies ASC 280, Segment Reporting Fair
Value of Financial Instruments The
Company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Company evaluates the terms of the financial instrument to determine whether it contains an asset, a liability or an equity component.
Such components shall be classified separately as financial assets, financial liabilities or equity instruments. The
Company’s financial liabilities include trade and other payables. The carrying value of such amounts approximate fair value based
on the short-term nature of the items. The Company does not hold any financial assets or liabilities at fair value through profit or
loss or fair value through other comprehensive income Stock-based
compensation expenses The
Company recognizes stock-based compensation expense for awards of equity instruments to employees and non-employees based on the grant-date
fair value of those awards in accordance with ASC 718 - Stock Compensation. The
Company’s stock-based payments include stock options. Stock-based compensation expense is included in general and administrative
expenses and research and development expenses in the Statements of Operations. Loss
per Share The
Company computes loss per share in accordance with ASC 260 - Earnings per Share Foreign
Currencies The
consolidated financial statements are presented in United States dollars which is the Company’s reporting and functional currency
as the Company’s operating and capital costs are transacted in U.S. dollars. The Company’s fully consolidated subsidiary
functional currency continued to be GBP, which is the currency of the primary economic environment in which the entities operated. The
financial results and position of foreign operations whose functional currency was different from the Company’s reporting currency
were translated as follows:
● assets
and liabilities were translated at year-end exchange rates prevailing at that reporting date;
● income
and expenses were translated at average exchange rates for the period; and
● equity
transactions including retained earnings/accumulated deficit were translated at the exchange rates prevailing at the date of the
transaction. Gains
and losses arising from translations or settlements of foreign currency denominated transactions or balances were included in the determination
of income. “Other comprehensive loss,” in the consolidated statements of comprehensive loss, included foreign currency translation
adjustments for the periods ended December 31, 2021 and 2020. Recently
Issued and Adopted Accounting Standards The
Company is an emerging growth company, as defined in the Jumpstart Our Business Startups Act of 2012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As described below, the
Company has early adopted certain accounting pronouncements before the due date for emerging growth companies. The Company expects to
use the extended transition period for any other new or revised accounting standards during the period for which the Company remains
an emerging growth company. The
Company considers the applicability and impact of all Accounting Standards Updates (“ASUs”). ASUs not discussed below were
assessed and determined to be either not applicable or are expected to have minimal impact on the Company’s financial statements. Effective
June 5, 2020, ASU 2018-07, “ Compensation—Stock Compensation Compensation—Stock Compensation Effective
July 1, 2020, we early adopted ASU 2019-12, “Income Taxes -ASC 740 : Simplifying the Accounting for Income Taxes Issued
Accounting Standards Not Yet Adopted In
February 2016, the FASB issued ASU No. 2016-02 as amended, Leases In
August 2020, the FASB issued ASU 2020-06, Debt—Debt with Conversion and Other Options Derivatives
and Hedging— Contracts in Entity’s Own Equity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SU 2020-06 is effective for public business
entities that meet the definition of an SEC filer, excluding entities eligible to be smaller reporting companies as defined by the SEC,
for fiscal years beginning after December 15, 2021, including interim periods within those fiscal years. The Company will adopt the provisions
of ASU 2020-06 effective January 1, 2024 and is currently assessing potential impacts. In
May 2021, the FASB issued ASU 2021-04, “ Issuer’s Accounting for Certain Modifications or Exchanges of Freestanding Equity
Classified Written Call O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CQUISITION OF STEMPRINTER SCIENCES LIMITED AND EQUITY RAISE</t>
        </is>
      </c>
      <c r="B1" s="2" t="inlineStr">
        <is>
          <t>9 Months Ended</t>
        </is>
      </c>
      <c r="C1" s="2" t="inlineStr">
        <is>
          <t>12 Months Ended</t>
        </is>
      </c>
    </row>
    <row r="2">
      <c r="B2" s="2" t="inlineStr">
        <is>
          <t>Sep. 30,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ACQUISITION OF STEMPRINTER SCIENCES LIMITED AND EQUITY RAISE</t>
        </is>
      </c>
      <c r="B4" s="4" t="inlineStr">
        <is>
          <t xml:space="preserve">3.
ACQUISITION OF STEMPRINTER SCIENCES LIMITED AND EQUITY RAISE The
consolidated position of the Company is a result of the demerger of StemPrintER Sciences Limited
(“StemPrintER”) from Tiziana Life Sciences plc (“ October
30, 2020. On
October 5, 2020, AccuStem Sciences Limited (“Limited”) entered into an agreement with Tiziana to acquire its subsidiary StemPrintER,
including the ownership rights and intellectual property relating to the StemPrintER project, the SPARE project and cash receivable of
$ 1,353,373 9,520,069 0.001 479,063 0.001 204,879 Business Combinations
Research and Development Business Combinations The
transfer of all the ownership rights and intellectual property was treated as an asset transfer. The treatment as a separate asset acquisition
at this stage reflected the fact that, immediately prior to transfer, Tiziana carried out only limited maintenance type activity on the
StemPrintER project and the concentration of fair value was in the StemPrintER intellectual property asset. In
March 2022, per the terms of the supplemental agreement to the demerger agreement, Tiziana invested $ 2,765,940 2,000,000 1,337,970 </t>
        </is>
      </c>
      <c r="C4" s="4" t="inlineStr">
        <is>
          <t xml:space="preserve">3.
ACQUISITION OF STEMPRINTER SCIENCES LIMITED ACQUISITION
OF STEMPRINTER SCIENCES LIMITED AND EQUITY RAISE The
consolidated position of the Company is a result of the demerger of StemPrintER from Tiziana on October 30, 2020. The transaction is
detailed in the steps below and described in Note 1. On
October 5, 2020, Limited entered into an agreement with Tiziana to acquire its subsidiary StemPrintER, including the ownership rights
and intellectual property relating to the StemPrint project and cash receivable of $ 1,353,373 9,520,069 0.001 479,063 0.001 204,879 The
Company considered ASC 805 - Business Combinations Research and Development Business Combinations The
transfer of all the ownership rights and intellectual property was treated as an asset transfer. The treatment as a separate asset acquisition
at this stage reflected the fact that, immediately prior to transfer, Tiziana carried out only limited maintenance type activity on the
StemPrintER project and the concentration of fair value was in the StemPrintER intellectual property asset. In
addition, per the terms of the supplemental agreement to the demerger agreement, Tiziana agreed to invest for $ 2,706,746 2,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9T21:47:48Z</dcterms:created>
  <dcterms:modified xmlns:dcterms="http://purl.org/dc/terms/" xmlns:xsi="http://www.w3.org/2001/XMLSchema-instance" xsi:type="dcterms:W3CDTF">2023-01-19T21:47:48Z</dcterms:modified>
</cp:coreProperties>
</file>